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REDE"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Current and Long-Term Debt" sheetId="19" state="visible" r:id="rId19"/>
    <sheet xmlns:r="http://schemas.openxmlformats.org/officeDocument/2006/relationships" name="Stockholders_ Equity" sheetId="20" state="visible" r:id="rId20"/>
    <sheet xmlns:r="http://schemas.openxmlformats.org/officeDocument/2006/relationships" name="Net Loss Per Share" sheetId="21" state="visible" r:id="rId21"/>
    <sheet xmlns:r="http://schemas.openxmlformats.org/officeDocument/2006/relationships" name="Retirement Plan"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Accrued Liabilities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Current and Long-Term Debt (Tab" sheetId="33" state="visible" r:id="rId33"/>
    <sheet xmlns:r="http://schemas.openxmlformats.org/officeDocument/2006/relationships" name="Stockholders_ Equity (Tables)" sheetId="34" state="visible" r:id="rId34"/>
    <sheet xmlns:r="http://schemas.openxmlformats.org/officeDocument/2006/relationships" name="Net Loss Per Share (Tables)" sheetId="35" state="visible" r:id="rId35"/>
    <sheet xmlns:r="http://schemas.openxmlformats.org/officeDocument/2006/relationships" name="Organization and Description _2"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Revenue - Narrative (Details)" sheetId="39" state="visible" r:id="rId39"/>
    <sheet xmlns:r="http://schemas.openxmlformats.org/officeDocument/2006/relationships" name="Revenue - Capitalized Contract " sheetId="40" state="visible" r:id="rId40"/>
    <sheet xmlns:r="http://schemas.openxmlformats.org/officeDocument/2006/relationships" name="Revenue - Disaggregation of Rev" sheetId="41" state="visible" r:id="rId41"/>
    <sheet xmlns:r="http://schemas.openxmlformats.org/officeDocument/2006/relationships" name="Fair Value Measurements - Asset" sheetId="42" state="visible" r:id="rId42"/>
    <sheet xmlns:r="http://schemas.openxmlformats.org/officeDocument/2006/relationships" name="Fair Value Measurements - Cash " sheetId="43" state="visible" r:id="rId43"/>
    <sheet xmlns:r="http://schemas.openxmlformats.org/officeDocument/2006/relationships" name="Fair Value Measurements - Narra" sheetId="44" state="visible" r:id="rId44"/>
    <sheet xmlns:r="http://schemas.openxmlformats.org/officeDocument/2006/relationships" name="Property and Equipment - Schedu" sheetId="45" state="visible" r:id="rId45"/>
    <sheet xmlns:r="http://schemas.openxmlformats.org/officeDocument/2006/relationships" name="Property and Equipment - Narrat" sheetId="46" state="visible" r:id="rId46"/>
    <sheet xmlns:r="http://schemas.openxmlformats.org/officeDocument/2006/relationships" name="Accrued Liabilities (Details)" sheetId="47" state="visible" r:id="rId47"/>
    <sheet xmlns:r="http://schemas.openxmlformats.org/officeDocument/2006/relationships" name="Leases - Schedule of Lease Cost" sheetId="48" state="visible" r:id="rId48"/>
    <sheet xmlns:r="http://schemas.openxmlformats.org/officeDocument/2006/relationships" name="Leases - Narrative (Details)" sheetId="49" state="visible" r:id="rId49"/>
    <sheet xmlns:r="http://schemas.openxmlformats.org/officeDocument/2006/relationships" name="Leases - Schedule of Maturities" sheetId="50" state="visible" r:id="rId50"/>
    <sheet xmlns:r="http://schemas.openxmlformats.org/officeDocument/2006/relationships" name="Leases - Schedule of Maturiti_2" sheetId="51" state="visible" r:id="rId51"/>
    <sheet xmlns:r="http://schemas.openxmlformats.org/officeDocument/2006/relationships" name="Income Taxes - Tax Provisions (" sheetId="52" state="visible" r:id="rId52"/>
    <sheet xmlns:r="http://schemas.openxmlformats.org/officeDocument/2006/relationships" name="Income Taxes - Loss Before Tax " sheetId="53" state="visible" r:id="rId53"/>
    <sheet xmlns:r="http://schemas.openxmlformats.org/officeDocument/2006/relationships" name="Income Taxes - Effective Tax Ra" sheetId="54" state="visible" r:id="rId54"/>
    <sheet xmlns:r="http://schemas.openxmlformats.org/officeDocument/2006/relationships" name="Income Taxes - Deferred Tax Ass" sheetId="55" state="visible" r:id="rId55"/>
    <sheet xmlns:r="http://schemas.openxmlformats.org/officeDocument/2006/relationships" name="Income Taxes - Valuation Allowa" sheetId="56" state="visible" r:id="rId56"/>
    <sheet xmlns:r="http://schemas.openxmlformats.org/officeDocument/2006/relationships" name="Income Taxes - Narrative (Detai"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urrent and Long-Term Debt - Na" sheetId="61" state="visible" r:id="rId61"/>
    <sheet xmlns:r="http://schemas.openxmlformats.org/officeDocument/2006/relationships" name="Current and Long-Term Debt - Ba" sheetId="62" state="visible" r:id="rId62"/>
    <sheet xmlns:r="http://schemas.openxmlformats.org/officeDocument/2006/relationships" name="Stockholders_ Equity - Narrativ" sheetId="63" state="visible" r:id="rId63"/>
    <sheet xmlns:r="http://schemas.openxmlformats.org/officeDocument/2006/relationships" name="Stockholders_ Equity - Equity B" sheetId="64" state="visible" r:id="rId64"/>
    <sheet xmlns:r="http://schemas.openxmlformats.org/officeDocument/2006/relationships" name="Stockholders_ Equity - Stock Op" sheetId="65" state="visible" r:id="rId65"/>
    <sheet xmlns:r="http://schemas.openxmlformats.org/officeDocument/2006/relationships" name="Stockholders_ Equity - Fair Val" sheetId="66" state="visible" r:id="rId66"/>
    <sheet xmlns:r="http://schemas.openxmlformats.org/officeDocument/2006/relationships" name="Stockholders_ Equity - Fair V_2" sheetId="67" state="visible" r:id="rId67"/>
    <sheet xmlns:r="http://schemas.openxmlformats.org/officeDocument/2006/relationships" name="Stockholders_ Equity - Restrict" sheetId="68" state="visible" r:id="rId68"/>
    <sheet xmlns:r="http://schemas.openxmlformats.org/officeDocument/2006/relationships" name="Stockholders_ Equity - Measurem" sheetId="69" state="visible" r:id="rId69"/>
    <sheet xmlns:r="http://schemas.openxmlformats.org/officeDocument/2006/relationships" name="Net Loss Per Share - Calculatio" sheetId="70" state="visible" r:id="rId70"/>
    <sheet xmlns:r="http://schemas.openxmlformats.org/officeDocument/2006/relationships" name="Net Loss Per Share - Antidiluti" sheetId="71" state="visible" r:id="rId71"/>
    <sheet xmlns:r="http://schemas.openxmlformats.org/officeDocument/2006/relationships" name="Retirement Plan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_);(#,##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98</t>
        </is>
      </c>
      <c r="C9" s="4" t="inlineStr">
        <is>
          <t xml:space="preserve"> </t>
        </is>
      </c>
      <c r="D9" s="4" t="inlineStr">
        <is>
          <t xml:space="preserve"> </t>
        </is>
      </c>
    </row>
    <row r="10">
      <c r="A10" s="4" t="inlineStr">
        <is>
          <t>Entity Registrant Name</t>
        </is>
      </c>
      <c r="B10" s="4" t="inlineStr">
        <is>
          <t>Weave Communica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302902</t>
        </is>
      </c>
      <c r="C12" s="4" t="inlineStr">
        <is>
          <t xml:space="preserve"> </t>
        </is>
      </c>
      <c r="D12" s="4" t="inlineStr">
        <is>
          <t xml:space="preserve"> </t>
        </is>
      </c>
    </row>
    <row r="13">
      <c r="A13" s="4" t="inlineStr">
        <is>
          <t>Entity Address, Address Line One</t>
        </is>
      </c>
      <c r="B13" s="4" t="inlineStr">
        <is>
          <t>1331 West Powell Way</t>
        </is>
      </c>
      <c r="C13" s="4" t="inlineStr">
        <is>
          <t xml:space="preserve"> </t>
        </is>
      </c>
      <c r="D13" s="4" t="inlineStr">
        <is>
          <t xml:space="preserve"> </t>
        </is>
      </c>
    </row>
    <row r="14">
      <c r="A14" s="4" t="inlineStr">
        <is>
          <t>Entity Address, City or Town</t>
        </is>
      </c>
      <c r="B14" s="4" t="inlineStr">
        <is>
          <t>Lehi</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043</t>
        </is>
      </c>
      <c r="C16" s="4" t="inlineStr">
        <is>
          <t xml:space="preserve"> </t>
        </is>
      </c>
      <c r="D16" s="4" t="inlineStr">
        <is>
          <t xml:space="preserve"> </t>
        </is>
      </c>
    </row>
    <row r="17">
      <c r="A17" s="4" t="inlineStr">
        <is>
          <t>City Area Code</t>
        </is>
      </c>
      <c r="B17" s="4" t="inlineStr">
        <is>
          <t>866</t>
        </is>
      </c>
      <c r="C17" s="4" t="inlineStr">
        <is>
          <t xml:space="preserve"> </t>
        </is>
      </c>
      <c r="D17" s="4" t="inlineStr">
        <is>
          <t xml:space="preserve"> </t>
        </is>
      </c>
    </row>
    <row r="18">
      <c r="A18" s="4" t="inlineStr">
        <is>
          <t>Local Phone Number</t>
        </is>
      </c>
      <c r="B18" s="4" t="inlineStr">
        <is>
          <t>439-2826</t>
        </is>
      </c>
      <c r="C18" s="4" t="inlineStr">
        <is>
          <t xml:space="preserve"> </t>
        </is>
      </c>
      <c r="D18" s="4" t="inlineStr">
        <is>
          <t xml:space="preserve"> </t>
        </is>
      </c>
    </row>
    <row r="19">
      <c r="A19" s="4" t="inlineStr">
        <is>
          <t>Title of 12(b) Security</t>
        </is>
      </c>
      <c r="B19" s="4" t="inlineStr">
        <is>
          <t>Common stock, par value $0.00001 per share</t>
        </is>
      </c>
      <c r="C19" s="4" t="inlineStr">
        <is>
          <t xml:space="preserve"> </t>
        </is>
      </c>
      <c r="D19" s="4" t="inlineStr">
        <is>
          <t xml:space="preserve"> </t>
        </is>
      </c>
    </row>
    <row r="20">
      <c r="A20" s="4" t="inlineStr">
        <is>
          <t>Trading Symbol</t>
        </is>
      </c>
      <c r="B20" s="4" t="inlineStr">
        <is>
          <t>WEAV</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4.09999999999999</v>
      </c>
    </row>
    <row r="33">
      <c r="A33" s="4" t="inlineStr">
        <is>
          <t>Entity Common Stock, Shares Outstanding</t>
        </is>
      </c>
      <c r="B33" s="4" t="inlineStr">
        <is>
          <t xml:space="preserve"> </t>
        </is>
      </c>
      <c r="C33" s="6" t="n">
        <v>66006321</v>
      </c>
      <c r="D33" s="4" t="inlineStr">
        <is>
          <t xml:space="preserve"> </t>
        </is>
      </c>
    </row>
    <row r="34">
      <c r="A34" s="4" t="inlineStr">
        <is>
          <t>Documents Incorporated by Reference</t>
        </is>
      </c>
      <c r="B34" s="4" t="inlineStr">
        <is>
          <t>Part III incorporates by reference certain information from the registrant’s definitive proxy statement, or the 2023 Proxy Statement, relating to its 2023 Annual Meeting of Stockholders. The 2023 Proxy Statement will be filed with the United States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60915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Basis of Presentation and Principles of Consolidation The consolidated financial statements include the accounts of Weave Communications, Inc. and its wholly owned subsidiaries Weave Communications Canada, Inc. and Weave Communications India Private Limited (collectively “Weave” or the “Company”). Intercompany accounts and transactions have been eliminated in consolidation. The accompanying consolidated financial statements have been prepared in accordance with accounting principles generally accepted in the United States of America (“U.S. GAAP”) and applicable rules and regulations of the U.S. Securities and Exchange Commission (“SEC”). Segments The Company operates as one operating and reportable segment. The Company’s chief operating decision maker (“CODM”) evaluates reporting operations and financial information on a consolidated basis for the purposes of making operating decisions, assessing financial performance and allocating resourc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sales and expenses during the reporting period. Actual results could differ from those estimates. Significant estimates included in the Company’s financial statements include the valuation allowance against deferred tax assets, recoverability of long-lived assets, fair value of issued warrants, fair value of stock-based compensation, amortization period of deferred contract costs, and useful lives for depreciable assets. Cash and Cash Equivalents Cash consists of deposits in financial institutions. Cash equivalents consist of highly liquid investments with an original maturity of 90 days or less. The fair value of cash equivalents approximated their carrying value as of December 31, 2022 and December 31, 2021. As of December 31, 2022 and December 31, 2021 the Company did not have any restricted cash. Liquidity and Capital Resources The Company has incurred losses and generated negative cash flows from operations since inception. As of December 31, 2022 the Company had an accumulated deficit of $231.6 million. The Company has partially funded its operations through cash flows generated by sales of its product offerings, and as of December 31, 2022 the Company had completed several rounds of equity financing as a private company with total net proceeds approximating $159.0 million. In November 2021, the Company completed its initial public offering, which generated an additional net proceeds of $107.5 million. As of December 31, 2022 the Company had outstanding borrowings under its revolving line of credit of $10.0 million. On March 10, 2023, Silicon Valley Bank (“SVB”) was closed by the California Department of Financial Protection and Innovation, and the Federal Deposit Insurance Corporation (“FDIC”) was appointed as receiver. Thereafter, the FDIC transferred all deposits of SVB to a newly created bridge bank, named Silicon Valley Bridge Bank, N.A. The FDIC and Silicon Valley Bridge Bank, N.A. have announced that customers have full access to deposit accounts and credit facilities beginning on March 13, 2023. As of March 15, 2023, our cash held in deposit accounts at Silicon Valley Bridge Bank, N.A. represented less than 1% of our cash and cash equivalents and short-term investments, which is considered to be immaterial to our liquidity. The Company believes its existing cash, cash equivalents, and cash flows provided by sales of product offerings and proceeds from the initial public offering will be sufficient to meet operating cash flow requirements for at least twelve months from the date of issuance of the December 31, 2022 consolidated financial statements. As a result of the Company’s growth plans, losses and negative cash flows from operations may continue in the foreseeable future. Foreign Currency The reporting currency of the Company is the U.S. dollar. The functional currency of the subsidiaries is the applicable local currency. Transactions within a subsidiary entity which are denominated in currencies other than the subsidiary’s functional currency are recorded based on the exchange rates at the time such transactions arise. Resulting gains and losses are recorded in other income (expense), net in the consolidated statements of operations in the period of occurrence. Revenues and expenses of the Company’s foreign subsidiaries are translated from the applicable functional currency to the U.S. dollar using the average exchange rates during the reporting period, while assets and liabilities are translated at the period-end exchange rates. Resulting gains or losses from translating foreign currency are included in accumulated other comprehensive income (loss). Short-Term Investments The Company determines the appropriate classification of its investments at the time of purchase. As the Company views these securities as available to support current operations, it accounts for these debt securities as available-for-sale and classifies them as current assets on its consolidated balance sheets. These securities are recorded at estimated fair value. Unrealized gains and losses for available-for-sale securities are included in accumulated other comprehensive income (loss). The Company periodically evaluates its investments to assess whether those with unrealized loss positions are other-than-temporarily impaired. The Company considers impairments to be other than temporary if they are related to deterioration in credit risk or if it is more likely than not that the Company will sell the securities before the recovery of their cost basis. If the Company does not intend to sell a security and it is not more likely than not that it will be required to sell the security before recovery, the unrealized loss is separated into an amount representing the credit loss, which is recognized in other income (expense), net, and the amount related to all other factors, which is recorded in accumulated other comprehensive income (loss). Realized gains and losses and declines in value judged to be other than temporary are determined based on the specific identification method and are reported in other income (expense), net in the consolidated statements of operations. Realized gains and losses for the year ended December 31, 2022 were not material. Accounts Receivable and Allowance for Doubtful Accounts Accounts receivable are recorded at the invoiced amounts when an unconditional right to cash exists. Accounts receivable do not bear interest. Accounts outstanding longer than the contractual payment terms are considered past due. Accounts are written off when deemed uncollectible. Recoveries of accounts receivable previously written off are recorded when cash is received. The Company specifically identified and wrote off uncollectible accounts of $0.7 million, $0.4 million and $0.3 million for the years ended December 31, 2022, 2021 and 2020, respectively. As the receivables outstanding as of December 31, 2022 and 2021 mostly comprised credit card billings and there were no specifically identified receivables deemed to have significant collection risk in addition to those already written off to bad debt, the Company did not record an allowance for doubtful accounts as of December 31, 2022 and 2021. Property and Equipment Property and equipment are stated at historical cost less accumulated depreciation. Depreciation is computed using the straight-line method over the estimated useful lives of property and equipment or over the related lease terms (if shorter). Costs of major improvements that extend the useful life of the property and equipment have been capitalized, while costs of normal repairs and maintenance are expensed as incurred. For customers who subscribed prior to August 2021, phone hardware provided to customers as part of the subscription arrangement remains the property of the Company for three years beginning on the date that the customer begins receiving subscribed services. After three years, the title of the phone hardware passes to the customer. For phones provided to customers subscribing in or after August 2021, the Company retains ownership of the phone. Phone hardware is deemed to have a useful life of three years and is depreciated over that period. The estimated useful life of each asset category is summarized as follows: Estimated Useful Life Office equipment 3 - 5 years Phone hardware 3 years Payment terminals 3 years Office furniture 7 years Leasehold improvements Shorter of remaining lease term or estimated life When property and equipment is retired or otherwise disposed of, the net book value of the asset is removed from the respective accounts and any gain or loss is included in the results of operations. Capitalized Internal-Use Software Costs The Company capitalizes certain costs in connection with implementing or developing software for internal use. Amortization of such costs begins when the implementation/development project is substantially complete and the software is ready for its intended use. Costs related to preliminary project activities and post implementation activities are expensed as incurred. Capitalized software is stated at cost less accumulated amortization and amortized on a straight-line basis over its estimated period of expected benefit, which is three years. Offering Costs Offering costs, which consisted of direct incremental legal, consulting, accounting, and other fees relating to the anticipated sale of the Company’s common stock in the IPO, were initially capitalized and recorded as deferred offering costs in other non-current assets on the consolidated balance sheets. Upon the completion of our IPO in November 2021, these deferred offering costs were reclassified into stockholders’ equity (deficit) as a reduction from the proceeds of the offering. There were no deferred offering costs as of December 31, 2022 or 2021. Leases On January 1, 2022, the Company adopted Topic 842 using the modified retrospective method. See Accounting Pronouncements Adopted for details and impact of adopted lease accounting policy. Prior to the adoption of Topic 842, the Company's leases were classified as either operating or capital leases. Capital lease liabilities were stated separately on the consolidated balance sheets and capital lease assets were included in property, plant and equipment, net on the consolidated balance sheets. Operating leases were not recognized in the balance sheet. Capital lease balances are presented on the same lines as finance lease balances for comparative prior periods in the consolidated financial statements. Impairment of Long-Lived Assets The Company’s long-lived assets consist of property and equipment. Long-lived asset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in determining the estimated undiscounted future cash flows expected to be generated by the asset and the fair value of long-lived assets for impairment purposes. No events or changes in circumstances were identified and no impairment has been recognized for the years ended December 31, 2022, 2021, and 2020. Advertising Expense Advertising costs are expensed as incurred. The Company recorded advertising expense of $5.5 million, $6.8 million, and $2.9 million for the years ended December 31, 2022, 2021, and 2020 respectively. Advertising costs are included in sales and marketing expenses in the consolidated statements of operations. Research and Development Research and development expenses include software development costs that are not eligible for capitalization and support the Company’s efforts to ensure the reliability, availability and scalability of the Company’s solutions. The Company’s cloud platform is software-driven, and its research and development teams employ software engineers in the continuous testing, certification and support of the Company’s solutions. Accordingly, the majority of the Company’s research and development expenses result from employee-related costs, including salaries, bonuses, benefits and costs associated with technology tools used by the Company’s engineers. Income Taxes The Company records a provision for income taxes for the anticipated tax of its reported results of operations using the asset and liability method. Under this method, deferred income taxes are recognized by applying the enacted tax rates expected to be in effect in future years to the differences between financial statement carrying amounts of existing assets and liabilities and their respective tax bases as well as net operating losses and tax credit carryforwards. The measurement of deferred tax assets is reduced by a valuation allowance when it is more likely than not that some portion of the deferred tax assets will not be realized. The Company does not recognize certain tax benefits from uncertain tax positions within the provision for income taxes. A tax benefit is recognized only if it is more likely than not that the tax position will be sustained on examination by taxing authorities based on the technical merits of the position. For such positions, the largest benefit that has a greater than 50% likelihood of being realized upon settlement is recognized in the consolidated financial statements. Where applicable, interest and penalties are recognized in income tax expense. Sales Commissions Sales commissions for all sales personnel are deferred and amortized on a straight-line basis over the period of consumer benefit, which has been determined to be three years. See Deferred Contract Costs below for more detail on the period of benefit. Stock-Based Compensation Stock-based compensation expense resulting from stock options is measured at the grant date fair value of the award and is calculated using the Black-Scholes option pricing model. This compensation expense is recognized using the straight-line attribution method over the requisite service period. The Company accounts for forfeitures as they occur. See Note 12 for further detail on the judgements and assumptions used to calculate stock-based compensation. The Company records restricted stock unit compensation expense based on the grant date fair value of the awards and recognizes the fair value of those awards as expense using the straight-line method over the requisite service period of the award. Stock-based compensation expense related to purchase rights issued under the Employee Stock Purchase Plan (ESPP) is based on the Black-Scholes option-pricing model fair value of the estimated number of awards as of the beginning of the offering period. Stock-based compensation expense is recognized using the straight-line method over the offering period. Net Loss Per Share Net loss per share attributable to common stockholders is calculated using the two-class method required for companies with participating securities. All series of the Company's redeemable convertible preferred stock are considered participating securities as they participate on a pari passu basis in any dividends declared to holders of the Company's common stock. Net loss is adjusted for the effect of any cumulative dividends on the Company's redeemable convertible preferred stock prior to allocating undistributed earnings to common stockholders and holders of participating securities. Undistributed earnings are allocated to participating securities to the extent that each participating security may share in the earnings as if all of the earnings for the period had been distributed. In periods in which the Company reports a net loss, no amounts are allocated to participating securities as holders of the Company's redeemable convertible preferred stock do not have a contractual obligation to share in losses. Note that all redeemable convertible preferred stock was converted to common stock in connection with our IPO. Basic net loss per share is computed by dividing net loss attributable to common stockholders by the weighted-average number of shares of common stock outstanding during the period. Diluted net loss per share is computed using the weighted-average number of shares of common stock plus the effect of dilutive potential common shares outstanding during the period using the treasury stock method unless their effect is anti-dilutive. Concentration of Risks The functionality of the Company’s software and cloud-based phone system relies heavily on the ability to integrate with customers’ practice or client management systems. Less than five providers make up the majority of practice management systems maintained by dentists and optometrists in the United States. At this time, the Company does not anticipate loss of integration rights with any of these major providers. To mitigate the risk, the Company has developed a system-agnostic platform that, if needed, does not rely on an integration for functionality. Financial instruments that potentially subject the Company to concentrations of credit risk consist principally of cash and cash equivalents. At times, the Company’s cash balances may exceed the amount insured by the Federal Deposit Insurance Corporation. As of March 15, 2023 the Company held less than $1.0 million cash in deposit accounts at Silicon Valley Bridge Bank, N.A.; the Company maintains a majority of its cash, cash equivalents, and short-term investments with other financial institutions. The Company does not anticipate nonperformance by those institutions. No customers accounted for more than 10% of accounts receivable or total revenues as of and for the years ended December 31, 2022, 2021, and 2020. To date, the Company has not experienced material losses related to non-payment by customers. Geographic Information Other than the United States, no individual country exceeded 10% of total revenues for the years ended December 31, 2022, 2021, and 2020. As of December 31, 2022 and 2021, substantially all of the Company’s property and equipment was located in the United States. Revenue Recognition The Company derives substantially all revenue from subscription services by providing customers access to its platform. The Company recognizes revenue when control of these services are transferred to customers in an amount that reflects consideration to which the Company expects to be entitled in exchange for those services, net of tax. Revenue recognition is determined from the following steps: • Identification of a contract with a customer; • Identification of the performance obligations in the contract; • Determination of the transaction price; • Allocation of the transaction price to the performance obligations within the contract; and • Recognition of revenue when, or as, performance obligations are satisfied. The Company recognizes revenue as follows: Subscriptions revenue (software and phone service) is generated from fees that provide customers access to one or more of the Company’s software applications and related services. These arrangements generally have contractual terms of month-to-month. Arrangements with customers do not provide the customer with the right to take possession of the Company’s software at any time. Instead, customers are granted continuous access to the services over the contractual period. The Company transfers control of services evenly over the contractual period. Accordingly, the consideration related to subscriptions is recognized over time on a straight-line basis over the contract term beginning on the date the Company’s service is made available to the customer. The Company also provides payment processing/collection services and receives a revenue share from a third-party payment facilitator on transactions between Weave customers that utilize the Weave payments platform, and their end consumers. These payment transactions are generally for services rendered at customers’ business location via credit card terminals or through several card-not-present modalities, including “text-to-pay” functionality. As the Company acts as an agent in these arrangements, revenue from payments services is recorded net of transaction processing fees and revenue is recognized as the performance obligation is performed each time transactions are processed. Previously, as part of the onboarding process, the customer could request the Company install pre-configured applications on hardware which allow remote access to Weave's cloud solution. In addition, the customer could request the Company install phone hardware at the customer’s location. Whereas the Company continues to provide remote installation services, the in-office installation program was phased out during the third and fourth quarters of 2021. Whether performed remotely or in office, the Company considers onboarding/installation a separate performance obligation, and recognizes revenue at the time the installation services are complete. With the exception of payments services and installation revenue, customers are billed in advance and they may elect to be billed on a monthly or annual basis. The Company records contract liabilities to deferred revenue when cash payments are received, or billings are due in advance of revenue recognition from services. Deferred revenue is recognized as revenue when, or as, the performance obligations are satisfied. Software and phone service revenue is recognized net of discounts in the statements of operations. The Company does not consider discounts variable consideration as they are stated on each agreement and not subject to contingencies or variability. The Company collects sales and communications taxes from its customers. In the statement of operations, amounts collected from taxes are excluded from the reported revenue amounts. The Company elected to apply the practical expedient to not disclose the transaction price allocated to remaining performance obligations for contracts with a contract term of one year or less. As of December 31, 2022, approximately $1.0 million of revenue is expected to be recognized from remaining performance obligations for contracts with original performance obligations that exceed one year. As the right to invoice for this $1.0 million does not begin until January 2023, this amount is not recorded in deferred revenue as of December 31, 2022. The Company expects to recognize revenue on these remaining performance obligations over the next 7 months. In addition to providing VoIP phone and software services, the Company provides phone hardware to its customers as part of the subscription. The Company allows customers to include up to 5 phones without adjustment to the subscription base price. In such arrangements, the Company is deemed the lessor and the arrangement is an operating lease per guidance provided in ASC 842. Title of the phones does not transfer to the customer at any point. If a customer were to cancel at any time, the phones are returned to the Company. For customers subscribed prior to August 2021, the Company allowed customers to include up to 10 phones without adjustment to the subscription base price and title of the phones transfers to the customer after 36 months of subscription have occurred. If a customer were to cancel at any time prior to completion of the 36-month period, the phones are returned to the Company. For the years ended December 31, 2022, 2021, and 2020 the Company recorded $4.2 million, $3.3 million and $2.6 million, respectively, in lease revenues associated with the phone hardware. As a lessor, future minimum lease payments may vary due to customer agreements being month-to-month and the fact that subscription payments are allocated based on the fair value of all services provided to the customer. With phones being deployed to customers for their useful life, residual value does not accrue to the benefit of the Company. Phones that are returned are refurbished and placed into service. Deferred Contract Costs In accordance with ASC-340, the Company capitalizes incremental costs of obtaining and fulfilling a contract provided the Company expects to recover those costs. The capitalized amounts mainly consist of sales commissions paid to the Company’s direct sales force. Capitalized costs also include: • Commissions to sales management for achieving incremental sales quota; • The associated payroll taxes and fringe benefit costs associated with the payments to the Company’s employees; • One time commissions paid to partners; and • One time registration fees assessed by mobile carriers. These costs are recorded as deferred contract costs on the consolidated balance sheet. Amortization of deferred contract costs related to commissions, and the associated taxes and fringe benefit costs, are included in sales and marketing expense. Deferred contract costs related to one time commissions paid to partners are included in cost of revenue. Deferred contract fulfillment costs related to one-time registration fees paid to mobile carriers are included in cost of revenue. These expenses are amortized on a straight-line basis over the average period of consumer benefit, three years. In arriving at this average period of benefit, the Company evaluated both qualitative and quantitative factors which included the anticipated customer life, historical customer life, and the useful life of the Company’s product offerings. Monthly commensurate revenue share fees paid to partners are expensed as incurred as their estimated period of benefit does not extend beyond 12 months and therefore fall under the practical expedient which allows these costs to be expensed as incurred. Accounting Pronouncements Adopted In February 2016, the FASB issued ASU No. 2016-02, Leases (Topic 842), which requires lessees to apply a dual approach, classifying leases as either finance or operating leases based on the principle of whether or not the lease is effectively a financed purchase by the lessee. For all leases with a term greater than twelve months, the new standard also requires lessees to recognize a right-of-use (“ROU”) asset and a corresponding lease liability on their consolidated balance sheets. Upon adoption, lessees must apply a modified retrospective transition approach for leases existing at, or entered into after, the beginning of the earliest comparative period presented in the financial statements or they may record the amount in the year in which the ASU is adopted. The accounting applied by a lessor is largely unchanged from that applied under previous Topic 840. For example, the vast majority of operating leases should remain classified as operating leases, and lessors should continue to recognize lease income for those leases on a generally straight-line basis over the lease term. On January 1, 2022, the Company adopted Topic 842 using the modified retrospective approach with the effective date as of the date of initial application. Prior period amounts were not adjusted and continue to be reported in accordance with previous lease guidance under ASC Topic 840, Leases. The Company elected the package of practical expedients permitted under the transition guidance, which allows an entity to carryforward certain conclusions for leases that commenced prior to the effective date, including the determination of whether an existing contract contains a lease, the classification of the lease, and the accounting for initial direct costs. In addition, the Company elected the practical expedient that allows lessees the option to account for lease and non-lease components together as a single component for all classes of underlying assets. The Company performed evaluations of its contracts to ensure compliance with the new guidance of Topic 842. Upon adoption, the Company recognized cumulative operating lease liabilities of $52.8 million offset by a write off in deferred rent of $4.3 million and operating right-of-use assets of $48.5 million. Capital lease obligations of $15.0 million existing as of December 31, 2021 were renamed finance lease liabilities, and the related $12.4 million in assets that were reported within property and equipment, net, as of December 31, 2021 were reclassified as finance right-of-use assets as of the adoption date. Accounting Pronouncements Pending Adoption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June 2016, the FASB issued ASU 2016-13, Financial Instruments-Credit Losses (Topic 326): Measurement of Credit Losses on Financial Instruments, which requires the measurement and recognition of expected credit losses for financial assets held at amortized cost, and includes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Company accounts for revenue in accordance with Accounting Standards Codification (ASC) Topic 606, Revenue from Contracts With Customers for all periods presented. See Note 2 for a description of the Company’s revenue recognition accounting policy. Contract Balances For the years ended December 31, 2022, 2021 and 2020, the Company recognized revenue of $29.5 million, $22.9 million and $16.1 million, respectively, that was included in the corresponding deferred revenue balance at the beginning of the period. Deferred Contract Costs The following table summarizes the activity of deferred contract costs (in thousands): Year Ended December 31, 2022 2021 2020 Beginning balance $ 16,804 $ 13,386 $ 10,578 Capitalization of contract costs 12,343 12,828 9,670 Amortization of deferred contract costs (11,120) (9,410) (6,862) Ending balance $ 18,027 $ 16,804 $ 13,386 Performance Obligations Performance obligations promised in a contract are based on the services and products that will be transferred to the customer. They must be capable of being distinct and separately identifiable from other promises in the contract. The Company’s performance obligations consist of the following: • Software services; • Cloud-based phone services; • Payment services; • Onboarding/Installation services (pre-configured applications and phone hardware); and • Phone equipment. Disaggregation of Revenues Revenue has been disaggregated into recurring and non-recurring categories to identify revenue and costs of revenue that are one-time in nature from those that are term-based and renewable. The table below outlines revenue for our recurring subscription (software and phone services) and payment processing services, as well as for our onboarding services, and phone hardware (in thousands) for the years ended December 31, 2022, 2021 and 2020: Year Ended December 31, 2022 2021 2020 Subscription and payment processing $ 136,592 $ 108,841 $ 74,182 Onboarding 1,288 3,687 3,095 Hardware (embedded lease) 4,237 3,343 2,619 Total revenue $ 142,117 $ 115,871 $ 79,8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inancial instruments recorded at fair value in the financial statements are categorized as follows: • Level 1: Observable inputs that reflect quoted prices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management's assumptions incorporated in valuation techniques used to determine fair value. These assumptions are required to be consistent with market participant assumptions that are reasonably available. The following table summarizes the assets measured at fair value on a recurring basis by level within the fair value hierarchy for the year ended December 31, 2022 (in thousands): Level 1 Level 2 Level 3 Total Cash equivalents Money market funds $ 41,213 $ — $ — $ 41,213 Commercial paper — 8,980 — 8,980 Short-term investments US government and agency securities 24,944 11,663 — 36,607 Commercial paper — 14,733 — 14,733 Total $ 66,157 $ 35,376 $ — $ 101,533 The following table summarizes the assets measured at fair value on a recurring basis by level within the fair value hierarchy for the year ended December 31, 2021 (in thousands): Level 1 Level 2 Level 3 Total Cash equivalents Money market funds $ 118,962 $ — $ — $ 118,962 Total $ 118,962 $ — $ — $ 118,962 There were no transfers of financial assets or liabilities into or out of Level 3 during the years ended December 31, 2022 or 2021. The following table summarizes the Company's short-term investments on the consolidated balance sheets as of December 31, 2022 (in thousands): Amortized Cost Gross Unrealized Gains Gross Unrealized Losses Fair Value Short-term investments US government and agency securities $ 36,595 $ 18 $ (6) $ 36,607 Commercial paper 14,733 — — 14,733 Total $ 51,328 $ 18 $ (6) $ 51,340 The following table summarizes the Company’s cash and cash equivalents on the consolidated balance sheets as of December 31, 2022 (in thousands): December 31, 2022 Amortized Cost Gross Unrealized Gains Gross Unrealized Losses Fair Value Cash $ 11,804 $ — $ — $ 11,804 Cash equivalents Money market funds 41,213 — — 41,213 Commercial paper 8,980 — — 8,980 Total $ 61,997 $ — $ — $ 61,997 As of December 31, 2022, the weighted-average remaining contractual maturities of available for sale securities was approximately 3 months No available for sale securities held as of December 31, 2022 have been in a continuous unrealized loss position for more than 12 months. As of December 31, 2022, unrealized losses on available for sale securities are not attributed to credit risk and are considered temporary. The Company believes it is more-likely-than-not that investments in an unrealized loss position will be held until maturity or the cost basis of the investment will be recovered. The Company believes it has no other-than-temporary impairments on its securities as it does not intend to sell these securities and does not believe it is more-likely-than-not that it will be required to sell these securities before the recovery of their amortized cost basis. To date, the Company has not recorded any impairment charges on securities related to other-than-temporary declines in fair value. The Company’s cash equivalents and short-term investments are due within one year from the balance sheet date. For the year ended December 31, 2022, both unrealized holding gains and losses are immaterial and the resulting net unrealized holding gain has been included in accumulated other comprehensive income. For the years ended December 31, 2021 and 2020, there were no unrealized holding gains or losses recorded in accumulated other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Property and equipment consisted of the following (in thousands): December 31, 2022 December 31, 2021 Office equipment $ 5,146 $ 4,729 Office furniture 5,763 5,588 Leasehold improvements 2,615 2,496 Fixed assets not placed in service 318 118 Capitalized internal-use software 4,828 3,533 Phone hardware — 26,034 Payment terminals 2,389 1,581 Property and equipment, gross 21,059 44,079 Less accumulated depreciation and amortization (10,286) (19,577) Property and equipment, net $ 10,773 $ 24,502 Depreciation and amortization expense on property and equipment (excluding amortization on operating ROU assets) was $13.0 million, $12.1 million, and $9.4 million for the years ended December 31, 2022, 2021 and 2020, respectively. Of this expense, $9.0 million, $9.1 million and $7.3 million was related to phone hardware finance ROU assets (see also Note 7) and data center equipment, and has been included in cost of revenue in the consolidated statements of operations for the years ended December 31, 2022, 2021 and 2020, respectively. Note that these finance ROU assets were reported as “phone hardware” prior to January 1, 2022. Capitalized internal-use software amortization expense was $1.0 million, $0.8 million, and $0.5 million for the years ended December 31, 2022, 2021 and 2020, respectively, and has been included in the cost of revenue in the consolidated statements of operations. Capitalized software implementation amortization expense was $0.2 million, $0.2 million, and zero for the years ended December 31, 2022, 2021 and 2020, respectively, and has been included in operating expense in the consolidated statements of operations. The net carrying value of capitalized internal-use software was $2.4 million and $2.3 million as of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December 31, 2022 December 31, 2021 Payroll-related accruals $ 8,747 $ 8,434 Sales and telecom taxes 2,811 1,508 Employee stock purchase plan liability 570 256 Third-party commissions 456 440 Other 1,052 1,612 Total $ 13,636 $ 12,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lease arrangements, both as a lessor and a lessee, and makes assumptions and judgments when assessing contracts for lease components, determining lease classifications and calculating right-of-use asset and lease liability values. These assumptions and judgements may include the useful lives and fair values of the leased assets, the implicit rate underlying the Company’s leases, the Company’s incremental borrowing rate or the Company’s intent to exercise or not exercise options available in lease contracts. Lease expense and other information consisted of the following for the year ended December 31, 2022 (in thousands, except terms and rates): Year Ended December 31, 2022 Lease expense Finance lease expense: Amortization of right-of-use assets $ 8,486 Interest on lease liabilities 923 Operating lease expense 5,671 Short-term lease expense 27 Total lease expense $ 15,107 Supplemental cash flow information Finance leases: Operating cash outflow from finance leases $ 923 Financing cash outflow from finance leases $ 8,709 Finance lease liabilities arising from obtaining finance lease right-of-use assets $ 6,655 Operating leases: Operating cash outflow from operating leases $ 4,556 Operating lease liabilities arising from obtaining operating lease right-of-use assets $ 309 Other information Finance leases: Weighted-average remaining lease term (years) 1.7 Weighted-average discount rate 8.2 % Operating leases: Weighted-average remaining lease term (years) 10.0 Weighted-average discount rate 3.9 % Operating leases The Company as the Lessee The Company leases office space for its headquarters and advertising space under non-cancelable operating lease agreements. These leases have expirations ranging from November 2023 to January 2033. Though the Company is considering renewal options on its leases nearing expiration, the Company has not recognized any renewal options as part of the current lease term as it is not reasonably certain that it will exercise its option as of December 31, 2022. The rates implicit in the Company’s operating leases are not readily determinable. Thus, the Company uses its incremental borrowing rate to calculate the present value of the lease liabilities. The incremental borrowing rate is the rate incurred to borrow on a collateralized basis, and is based on the Company’s secured line of credit, which may be adjusted for the specific terms and collateral of the lease. The operating lease agreements do not contain any residual value guarantees or other restrictions or covenants that would cause the Company to incur additional significant financial obligations. These office space lease agreements contain non-lease components, which represent charges for common area maintenance, taxes and utilities. The Company has elected the practical expedient on not separating lease components from non-lease components. The Company has other leases for office space with terms less than twelve months from contract inception and no options to purchase the underlying asset. These agreements are accounted for as short-term leases in accordance with ASC 842-20-25-2. Total rent expense for office space leases was $5.6 million, $5.3 million, and $2.3 million for the years ended December 31, 2022, 2021, and 2020, respectively. Note that rent expense amounts for periods prior to 2022 are reported under ASC 840. Future maturities of remaining lease payments included in the measurement of operating lease as of December 31, 2022 are as follows (in thousands): Years ending December 31, 2023 $ 5,545 2024 5,562 2025 5,701 2026 5,843 2027 5,989 Thereafter 32,833 Total 61,473 Less: imputed interest (10,897) Present value of operating lease obligations $ 50,576 The Company as the Lessor As discussed in the Revenue Recognition accounting policy, the Company provides varying quantities of phone hardware to customers without adjustments to the base subscription price. The Company is deemed a lessor in these arrangements. For the years ended December 31, 2022, 2021, and 2020, the Company recorded lease revenues associated with phone hardware of $4.1 million, $3.3 million, and $2.6 million, respectively. Finance leases The Company is the lessee in all of its finance lease arrangements. In June 2016, the Company began financing its purchases of phone hardware through lease agreements classified as finance leases. As of December 31, 2022 the Company had 102 executed and active lease agreements, respectively, for phone hardware. These agreements require monthly payments ranging from approximately $72 to $21,975 and have maturity dates ranging from January 2023 to December 2025. As of December 31, 2022, the gross value of phone hardware acquired under these capital leases approximated $22.5 million. Amortization expense on finance-leased phone hardware was $8.5 million, $8.6 million, and $7.1 million for the years ended December 31, 2022, 2021, and 2020, respectively, which is included in the depreciation expense referenced in Note 5. Future minimum lease payments for the Company’s finance leases as of December 31, 2022 were as follows (in thousands): Years ending December 31, 2023 $ 7,776 2024 4,442 2025 2,032 2026 — 2027 — Thereafter — Total 14,250 Less amounts representing interest (1,261) Present value of finance lease obligations $ 12,989 </t>
        </is>
      </c>
    </row>
    <row r="5">
      <c r="A5" s="4" t="inlineStr">
        <is>
          <t>Leases</t>
        </is>
      </c>
      <c r="B5" s="4" t="inlineStr">
        <is>
          <t xml:space="preserve">Leases The Company has lease arrangements, both as a lessor and a lessee, and makes assumptions and judgments when assessing contracts for lease components, determining lease classifications and calculating right-of-use asset and lease liability values. These assumptions and judgements may include the useful lives and fair values of the leased assets, the implicit rate underlying the Company’s leases, the Company’s incremental borrowing rate or the Company’s intent to exercise or not exercise options available in lease contracts. Lease expense and other information consisted of the following for the year ended December 31, 2022 (in thousands, except terms and rates): Year Ended December 31, 2022 Lease expense Finance lease expense: Amortization of right-of-use assets $ 8,486 Interest on lease liabilities 923 Operating lease expense 5,671 Short-term lease expense 27 Total lease expense $ 15,107 Supplemental cash flow information Finance leases: Operating cash outflow from finance leases $ 923 Financing cash outflow from finance leases $ 8,709 Finance lease liabilities arising from obtaining finance lease right-of-use assets $ 6,655 Operating leases: Operating cash outflow from operating leases $ 4,556 Operating lease liabilities arising from obtaining operating lease right-of-use assets $ 309 Other information Finance leases: Weighted-average remaining lease term (years) 1.7 Weighted-average discount rate 8.2 % Operating leases: Weighted-average remaining lease term (years) 10.0 Weighted-average discount rate 3.9 % Operating leases The Company as the Lessee The Company leases office space for its headquarters and advertising space under non-cancelable operating lease agreements. These leases have expirations ranging from November 2023 to January 2033. Though the Company is considering renewal options on its leases nearing expiration, the Company has not recognized any renewal options as part of the current lease term as it is not reasonably certain that it will exercise its option as of December 31, 2022. The rates implicit in the Company’s operating leases are not readily determinable. Thus, the Company uses its incremental borrowing rate to calculate the present value of the lease liabilities. The incremental borrowing rate is the rate incurred to borrow on a collateralized basis, and is based on the Company’s secured line of credit, which may be adjusted for the specific terms and collateral of the lease. The operating lease agreements do not contain any residual value guarantees or other restrictions or covenants that would cause the Company to incur additional significant financial obligations. These office space lease agreements contain non-lease components, which represent charges for common area maintenance, taxes and utilities. The Company has elected the practical expedient on not separating lease components from non-lease components. The Company has other leases for office space with terms less than twelve months from contract inception and no options to purchase the underlying asset. These agreements are accounted for as short-term leases in accordance with ASC 842-20-25-2. Total rent expense for office space leases was $5.6 million, $5.3 million, and $2.3 million for the years ended December 31, 2022, 2021, and 2020, respectively. Note that rent expense amounts for periods prior to 2022 are reported under ASC 840. Future maturities of remaining lease payments included in the measurement of operating lease as of December 31, 2022 are as follows (in thousands): Years ending December 31, 2023 $ 5,545 2024 5,562 2025 5,701 2026 5,843 2027 5,989 Thereafter 32,833 Total 61,473 Less: imputed interest (10,897) Present value of operating lease obligations $ 50,576 The Company as the Lessor As discussed in the Revenue Recognition accounting policy, the Company provides varying quantities of phone hardware to customers without adjustments to the base subscription price. The Company is deemed a lessor in these arrangements. For the years ended December 31, 2022, 2021, and 2020, the Company recorded lease revenues associated with phone hardware of $4.1 million, $3.3 million, and $2.6 million, respectively. Finance leases The Company is the lessee in all of its finance lease arrangements. In June 2016, the Company began financing its purchases of phone hardware through lease agreements classified as finance leases. As of December 31, 2022 the Company had 102 executed and active lease agreements, respectively, for phone hardware. These agreements require monthly payments ranging from approximately $72 to $21,975 and have maturity dates ranging from January 2023 to December 2025. As of December 31, 2022, the gross value of phone hardware acquired under these capital leases approximated $22.5 million. Amortization expense on finance-leased phone hardware was $8.5 million, $8.6 million, and $7.1 million for the years ended December 31, 2022, 2021, and 2020, respectively, which is included in the depreciation expense referenced in Note 5. Future minimum lease payments for the Company’s finance leases as of December 31, 2022 were as follows (in thousands): Years ending December 31, 2023 $ 7,776 2024 4,442 2025 2,032 2026 — 2027 — Thereafter — Total 14,250 Less amounts representing interest (1,261) Present value of finance lease obligations $ 12,9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The components of the provision for (benefit from) income taxes were as follows (in thousands): Year Ended December 31, 2022 2021 2020 Current Federal $ — $ — $ — State $ — $ 22 $ — Foreign $ 130 $ 43 $ — Deferred Federal $ — $ — $ — State $ — $ — $ — Foreign $ (26) $ (5) $ — Total $ 104 $ 60 $ — Loss before income taxes was as follows (in thousands): Year Ended December 31, 2022 2021 2020 United States $ (49,551) $ (51,777) $ (40,278) Foreign (83) 147 (143) Total $ (49,634) $ (51,630) $ (40,421) The following reconciles the differences between the federal statutory income tax rate in effect in each year to the Company’s effective tax rate: Year Ended December 31, 2022 2021 2020 Statutory federal tax rate 21.00 % 21.00 % 21.00 % State tax, net of federal tax effect 1.02 2.64 (0.74) Stock compensation (4.07) 3.51 (3.49) Change in valuation allowance (17.94) (27.21) (16.34) Other (0.03) (0.06) (0.43) Effective tax rate (0.02) % (0.12) % — % The components of deferred tax assets and (liabilities) were as follows (in thousands): December 31, 2022 December 31, 2021 Deferred tax assets: Net operating losses $ 42,181 $ 41,167 Sales and use tax reserves 195 195 Stock compensation 3,449 1,808 Compensation related accruals 933 846 Interest expense limitations 487 527 Leases 1,421 1,123 Other 55 55 Fixed assets 736 475 Capitalized research expenses 5,411 — Valuation allowance (48,723) (40,101) Total deferred tax assets - net 6,145 6,095 Deferred tax liabilities: State taxes (1,267) (1,193) Intangible assets (342) (528) Deferred contract costs (4,512) (4,369) Total deferred tax liabilities (6,121) (6,090) Net deferred taxes assets $ 24 $ 5 Activity of the deferred tax asset valuation allowance was as follows (in thousands): Year Ended December 31, 2022 2021 2020 Balance at beginning of the year $ 40,101 $ 26,052 $ 20,537 Charged to costs and expense 8,622 14,049 5,515 Balance at end of the year $ 48,723 $ 40,101 $ 26,052 The Company evaluates its ability to realize net deferred tax assets by considering all available positive and negative evidence including past results of operations, forecasted earnings, tax planning strategies, and all sources of future taxable income. A full valuation allowance was maintained on domestic deferred tax assets as of December 31, 2022, primarily due to cumulative losses in recent years. Net deferred tax assets are included in the other non-current assets on the consolidated balance sheets. As of December 31, 2022, U.S. Federal and State net operating loss (“NOL”) carry forwards are both approximately $179.2 million and $127.1 million. These NOLs have expiration dates starting in 2037 for U.S. Federal and 2032 for State jurisdictions. The U.S. federal NOL generated in 2018 and years forward, are not subject to a carryforward limitation and can be utilized at any time in the future. The total federal NOLs not subject to carryover limitation are $147.5 million. Full realization of the NOLs is dependent on generating sufficient taxable income prior to their expiration. The ability to realize the NOLs could also be limited by previous or future changes in ownership in accordance with rules in Internal Revenue Code Sections 382 and 383. ASC 740-10, Accounting for Uncertainty in Income Taxes, provides that a tax benefit from an uncertain tax position may be recognized in the financial statements only when it is more likely than not that the position will be sustained upon examination. Once the recognition threshold is met, the portion of the tax benefit that is recorded represents the largest amount of tax benefit that is greater than 50 percent likely to be realized upon settlement with a taxing authority. The Company determined it did not have any unrecognized tax benefits at December 31, 2022 or 2021. The Company accounts for interest expense and penalties for unrecognized tax benefits as a part of its income tax provision. The Company does not anticipate any significant changes in unrecognized tax benefits during the next 12 months. The Company files income tax returns in the U.S. Federal jurisdiction and in various states. Additionally, the Company files income tax returns in the foreign jurisdictions in which it operates. The statute of limitations for the federal US income tax returns is still open for tax years 2019 forward. The statute of limitations for state income tax returns varies between three and four years in the state taxing jurisdictions where the Company files, and would still be open for tax years 2018 forward or 2017 depending on the jurisdiction. The statute of limitations in the foreign jurisdictions varies by foreign jurisdiction, however, the Company has open returns in the foreign jurisdictions beginning for tax year 2020. On March 27, 2020, The Coronavirus Aid, Relief and Economic Security (“CARES”) Act was enacted in response to the COVID-19 pandemic. The CARES Act, among other things, permits deferral of payment of the employer’s portion of payroll taxes for up to two years. The Company has evaluated the impact of this payroll deferral and has included the impact of the deferral in the financial statements for the years ended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here were no related-party transactions during the years ended years ended December 31, 2022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As of December 31, 2022 and through the issuance date of these consolidated financial statements, the Company is not involved in any legal proceedings the outcomes of which are anticipated to significantly impact the Company’s financial condition, results of operations, or liquidity. Other Purchase Commitments In the ordinary course of business the Company has entered into certain non-cancelable contractual commitments related to third-party cloud infrastructure agreements and subscription arrangements. As of December 31, 2022 the commitments related to these services totaled $21.8 million. Future minimum payments on these non-cancelable contractual commitments as of December 31, 2022, are as follows (in thousands): Years ending December 31, 2023 $ 4,527 2024 3,368 2025 4,000 2026 4,650 2027 5,250 Thereafter — Total $ 21,796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s brought by any third party against such indemnified party with respect to licensed technology. The term of these indemnification agreements is generally perpetual any time after the execution of the agreement. The maximum potential amount of future payments the Company could be required to make under these agreements is not determinable because it involves claims that may be made against the Company in the future but have not yet been made. To date, the Company has not incurred costs to defend lawsuits or settle claims related to these indemnification agreements.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liability associated with such indemnifications has been recorded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rrent and Long-Term Debt</t>
        </is>
      </c>
      <c r="B1" s="2" t="inlineStr">
        <is>
          <t>12 Months Ended</t>
        </is>
      </c>
    </row>
    <row r="2">
      <c r="B2" s="2" t="inlineStr">
        <is>
          <t>Dec. 31, 2022</t>
        </is>
      </c>
    </row>
    <row r="3">
      <c r="A3" s="3" t="inlineStr">
        <is>
          <t>Debt Disclosure [Abstract]</t>
        </is>
      </c>
      <c r="B3" s="4" t="inlineStr">
        <is>
          <t xml:space="preserve"> </t>
        </is>
      </c>
    </row>
    <row r="4">
      <c r="A4" s="4" t="inlineStr">
        <is>
          <t>Current and Long-Term Debt</t>
        </is>
      </c>
      <c r="B4" s="4" t="inlineStr">
        <is>
          <t xml:space="preserve">Current and Long-Term Debt Throughout 2020, the Company held a $4.0 million note payable and a revolving line of credit with Silicon Valley Bank. The note required interest only payments through September 2021, followed by 36 principal payments of $0.1 million plus interest (maturity in February 2024). The revolving line of credit had a maximum borrowing capacity of $10.0 million. In August of 2021, the Company amended the agreement with SVB to increase the revolving line of credit from $10.0 million to $50.0 million. The total borrowing capacity is subject to reduction should the Company fail to meet certain expectations for recurring revenue and customer retention. Amounts outstanding on the line will accrue interest at the greater of prime rate plus 0.25% and 3.50%. As part of the agreement, the $4.0 million note payable was converted to a deemed advance on the line of credit and was deemed a debt modification. In connection with this transaction, the Company drew down an additional $6.0 million from the line of credit resulting in a total outstanding balance of $10.0 million. The Company has made no additional draws or repayments on the line of credit since the finalization of the agreement. The Company is required to pay an annual fee of $0.1 million beginning on the effective date of the agreement, and continuing on the anniversary of the effective date as well as a quarterly unused line fee of 0.15% per annum of the available borrowing amount should the outstanding principal balance drop below $10.0 million (calculated based on the number of days and based on the average available borrowing amount). The line of credit is collateralized by substantially all of our assets. Under the terms of this amendment, the loan and security agreement requires that, at any time, if total unrestricted cash and cash equivalents held at SVB is less than $100.0 million, the Company must at all times thereafter maintain a consolidated minimum $20.0 million in liquidity, meaning unencumbered cash plus available borrowing on the line of credit, and that the Company meet specified minimum levels of EBITDA, as adjusted for stock-based compensation and changes in our deferred revenue. The Company was in compliance with all debt covenants as of the periods ended December 31, 2022 and December 31, 2021. The balance on the line of credit is due on August 4, 2023, and therefore, is reflected as a current liability on the balance sheet as of December 31, 2022. The Company’s long-term debt consisted of the following (in thousands): December 31, 2022 December 31, 2021 Line of credit—current 10,000 — Line of credit—non-current — 10,000 Total $ 10,000 $ 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lt Lake City,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Amendment and Restatement of Certificate of Incorporation In connection with the IPO, the Company filed an amended and restated certificate of incorporation, which authorized a total of 500,000,000 shares of common stock, $0.00001 par value per share and 10,000,000 shares of preferred stock, par value $0.00001 per share. Stock-Based Compensation Expense Stock-based compensation expense, consisting of service-based expense related to the equity incentive plan, including expense from stock options and restricted stock units, and the employee stock purchase plan, as well as expenses related to secondary sales of shares of Company common stock, was classified as follows in the accompanying consolidated statements of operations for each of the periods presented (in thousands): Year Ended December 31, 2022 2021 2020 Cost of revenue $ 723 $ 526 $ 282 Sales and marketing 3,436 1,962 544 Research and development 4,576 3,545 1,442 General and administrative 10,017 8,058 9,345 Total $ 18,752 $ 14,091 $ 11,613 Equity Incentive Plan During 2016, the Company adopted the 2015 Equity Incentive Plan (the “2015 EIP”) under which common stock options could be issued for employee awards and the Company began issuing stock options under this plan in 2016. In November 2021 in connection with the initial public offering (“IPO”), the Company adopted the 2021 Equity Incentive Plan (the “2021 EIP” and, together with the 2015 EIP, the “EIP”) under which the Company could issue stock options or restricted stock units (“RSUs”) as awards. Upon adoption of the 2021 EIP, the 2015 EIP plan was terminated. All options issued and outstanding or available for issuance under the 2015 EIP were absorbed into the 2021 EIP. Along with the absorbed 2015 EIP options, the Company reserved an additional 9.0 million shares of common stock for future issuance under the 2021 EIP, with scheduled annual increases to the reserve for amounts to be determined by the Board, subject to a maximum amoun t. In the first quarter of 2022, the board reserved an additional 3.2 million common shares for future issuance under the 2021 EIP. These plans are collectively referred to herein as the “EIP”. Stock-based compensation expense related to the EIP was $18.1 million, $10.6 million and $4.4 million for the years ended December 31, 2022, 2021 and 2020, respectively. Stock Options Most options have a four-year vesting schedule with a one-year cliff and are classified as incentive stock options (ISOs). Some options have been granted in lieu of bonuses and have expedited two Options with accelerated vesting clauses, should there be a change in Company control, were 2,042,600 as of December 31, 2022. Unrecognized stock-based compensation expense related to stock options as of December 31, 2022 and December 31, 2021 was $10.2 million and $34.5 million, respectively. Stock-based compensation expense is recognized on a straight-line basis over the remaining weighted-average vesting periods. As of December 31, 2022 and December 31, 2021 the weighted-average vesting periods approximated 1.49 years and 2.96 years, respectively. The aggregate intrinsic value of options exercised is outlined in the table below. The intrinsic value represents the excess of the estimated fair value of the Company's common stock on the date of exercise over the exercise price of each option. Stock option activity was as follows for the year ended December 31, 2022: Number of Options Weighted Average Exercise Price Weighted Average Remaining Contractual Life (years) Aggregate Intrinsic Value Outstanding as of December 31, 2021 7,574,136 $ 8.60 8.35 $ 52,257 Exercisable as of December 31, 2021 2,719,252 $ 3.44 7.03 $ 31,929 2022 Activity Granted — $ — Exercised (1,069,935) $ 1.57 Forfeited and expired (2,318,325) $ 11.64 Outstanding as of December 31, 2022 4,185,876 $ 6.32 5.03 $ 3,470 Exercisable as of December 31, 2022 3,060,997 $ 6.47 3.87 $ 3,286 The aggregate intrinsic value of options exercised for the years ended December 31, 2022, 2021 and 2020 was $5.5 million, $47.6 million and $11.1 million, respectively. The intrinsic value represents the excess of the estimated fair value of the Company's common stock on the date of exercise over the exercise price of each option. Stock-based compensation expense is measured at the grant date based on the estimated fair value of the award. The fair value of the awards is fixed at grant date and amortized over the remaining service period. The Company uses the Black-Scholes model to estimate the value of its stock options issued under the EIP. Prior to the Company’s IPO, the common stock fair values used in the models were based on the most recent 409(a) valuation as of the option grant date. Management reviews option grants and determines whether further valuation adjustments are appropriate based on recent company performance and/or changes in market conditions. The volatility assumed in the estimate was based on publicly traded companies in the same industry and considers the expected term calculated by the Company. The expected term of the options was derived from a simplified method which estimates the term based on an averaging of the vesting period and contractual term of the option grant. The risk-free rate utilized was the average of the five- and seven-year U.S. Treasury yields as the estimated expected term for options approximates 6 years. The Company has no plans to declare dividends in the foreseeable future. The assumptions used in the Black-Scholes pricing model for stock-based compensation for options granted in the periods below were as follows: Year Ended December 31, 2021 2020 Risk free interest rate 0.97% - 1.06% 0.38% - 0.53% Expected term 5.83 - 6.25 Years 5.50 - 6.25 Years Expected volatility 42.43% - 43.01% 42.00 % Dividend yield 0.00 % 0.00 % The Company did not grant any options during the year ended December 31, 2022. Estimated fair value of granted options by grant date based on the Black-Scholes model: Number of Options Fair Value March 2020 502,016 $ 6.5353 July 2020 414,149 $8.3377 - 8.4404 October 2020 346,250 $ 9.3857 December 2020 2,371,893 $6.7118 - 10.1240 April 2021 249,067 $ 9.8159 July 2021 1,610,102 $ 9.1387 September 2021 580,590 $ 8.6490 In November 2022, the Company held a special meeting to approve a one-time repricing of 1,159,479 of its outstanding common stock option awards previously granted to certain service providers under the 2015 Equity Incentive Plan (the “Option Repricing”). The repricing only affected stock options held by “service providers” as defined under the 2015 Plan (“Eligible Participants”) other than (x) any current or former member of the Company’s board of directors, (y) any of the Company’s current or former Chief Executive Officers and (z) former employees or other service providers. Prior to the Option Repricing, these awards had per share exercise prices between $9.04 and $19.60; the Option Repricing reduced the exercise price of these awards to $7.00 per share. All other terms of the awards remained the same. This repricing results in incremental stock-based compensation expense of approximately $1.1 million to be recognized over the weighted average remaining vesting period of 2.5 years. Of this, approximately $0.4 million was recognized in 2022, which is included within the total 2022 EIP expense amount reported above. Restricted Stock Units RSUs granted under the Plan vest and settle upon the satisfaction of a service-based condition. The service based condition for these awards is generally satisfied over three Restricted Stock Unit activity was as follows: Number of Shares Weighted Average Grant Date Fair Value Outstanding as of December 31, 2021 171,075 $ 18.50 Granted 9,362,682 5.46 Vested (179,143) 7.67 Canceled (1,076,253) 6.91 Outstanding as of December 31, 2022 8,278,361 $ 5.51 The total fair value of awards vested was $1.0 million and zero during the years ended December 31, 2022 and 2021, respectively. As of December 31, 2022 there was $36.9 million of unrecognized stock-based compensation expense related to outstanding RSUs which is expected to be recognized over a weighted-average period of 2.42 years. Employee Stock Purchase Plan In October 2021, the Company adopted the Employee Stock Purchase Plan (“ESPP”) in which eligible employees may contribute up to 50% of their base compensation to purchase shares of common stock at a price equal to 85% of the lower of (1) the fair market value of a share of the Company’s common stock at the beginning of the offering period and (2) the fair market value of a share of the Company’s common stock on the purchase date. No participant may purchase more than 2,500 shares during any offering period. The ESPP became effective in November 2021 in connection with the IPO. As of December 31, 2022 and December 31, 2021, 1,943,246 and 1,300,000 shares were reserved for issuance, and 165,347 and no shares, respectively, of common stock had been issued under the ESPP. The number of shares available for issuance under the ESPP may be increased on the first day of each fiscal year beginning with the 2022 fiscal year by an amount to be determined by the board of directors. Except for the initial offering period, the 2021 ESPP provides for six-month offering periods beginning February 16 and August 16 of each year, and the last day of each offering period is the purchase date for that period. The initial offering period began on December 1, 2021 and ended on August 15, 2022 and consists of one purchase period, which is the last day of the offering period. The second offering period began on August 16, 2022 and ended on February 15, 2023. During the years ended December 31, 2022 and December 31, 2021, respectively, the Company recognized $0.6 million and $0.1 million of stock-based compensation expense related to ESPP. As of December 31, 2022 and December 31, 2021, $0.6 million and $0.3 million in accrued ESPP employee payroll contributions are included within accrued liabilities on the consolidated balance sheets, respectively. As of December 31, 2022, total unrecognized compensation costs related to the ESPP was $0.1 million, which will be amortized over the remaining offering period through February 15, 2023. The following assumptions were used to calculate the fair value of shares to be granted under the ESPP during the years ended December 31, 2022 and 2021: Year Ended December 31, 2022 2021 Risk free interest rate 3.12 % 0.21 % Expected term 0.50 years 0.67 years Expected volatility 90.62 % 36.62 % Dividend yield 0.00 % 0.00 % Secondary Sales of Common Stock Prior to the Company’s IPO, certain of the Company’s investors acquired outstanding shares of Company common stock from employees and certain sales of Company common stock by employees to new investors were facilitated by the Company. For these transactions, and where shares of Company common stock were acquired at a price in excess of the estimated fair value of the Company’s common stock, the Company recorded stock-based compensation expense of the difference between the price paid by the investors and the estimated fair value as of the date of the transactions. For the year ended December 31, 2022, there were no secondary stock transactions that resulted in stock-based compensation charges. Stock-based compensation expense for these transactions totaled $3.4 million, and $7.3 million for the years ended December 31, 2021 and 2020, respectively. Common Share Warrants All warrants discussed in this section were evaluated by the Company under the guidance of ASC 480-10, Distinguishing Liabilities from Equity, and were determined to be recognized under the provisions of this guidance as equity transactions. In September 2014, the Company issued 45,000 common share warrants, with a $0.20 strike price, to a financial institution in connection with the note payable discussed in Note 11. Using the Black-Scholes model, the Company estimated the fair value of the warrants to be $9,178 at issuance, which was recorded in equity in 2014. These warrants expire on the earlier of (1) October 13, 2025, or (2) three years after the Company’s Initial Public Offering. Should the fair value of the underlying common shares exceed the strike price at either expiration dates, the warrants will automatically be exercised via cashless net settlement. The following inputs were used in the Black-Scholes valuation for these warrants: Risk free interest rate 1.16 % Contractual term 11 years Expected volatility 55.00 % Dividend yield 0.00 % In connection with the note payable issued in September 2016, the Company issued 62,000 common share warrants, with a $0.6825 strike price, to the same financial institution. These warrants have substantially the same terms as the other warrants discussed above. Using the Black-Scholes model, the Company estimated the fair value of the warrants to be $22,192 at issuance, which was recorded in equity in 2016. These warrants expire on March 14, 2026. Should the fair value of the underlying common shares exceed the strike price at the expiration date, the warrants will automatically be exercised via cashless net settlement. The following inputs were used in the Black-Scholes valuation for these warrants: Risk free interest rate 1.97 % Contractual term 10 years Expected volatility 40.00 % Dividend yield 0.00 % The Company refinanced its notes payable in January of 2019, in April 2020 and again in August 2021 (see Note 11). The refinances had no impact on the warrants issued with the notes payable and no additional warrants were issued as part of the refinances. In November 2021, both sets of common share warrants discussed above were exercised. A net exercise was elected, in which no cash proceeds were received by the Company and in exchange, the financial institution received a total 104,269 common shares, which is reduced from the 107,000 combined total of the initial warrant g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The following tables present the calculation of basic and diluted net loss per share for the years ended December 31, 2022, 2021 and 2020 (in thousands, except share and per share amounts): Year Ended December 31, 2022 2021 2020 Numerator: Net loss $ (49,738) $ (51,690) $ (40,421) Less: cumulative dividends on redeemable convertible preferred stock — (1,961) (2,124) Net loss attributable to common stock holders - basic and diluted $ (49,738) $ (53,651) $ (42,545) Denominator: Weighted-average common shares outstanding - basic and diluted 65,083,198 20,636,583 11,355,385 Net loss per share Net loss per share, basic and diluted $ (0.76) $ (2.60) $ (3.75) The following outstanding potential common shares were excluded from the computation of diluted net loss per share attributable to common stockholders as of the end of the periods presented because their inclusion would have been antidilutive: Year Ended December 31, 2022 2021 2020 Options to purchase common stock 4,185,876 7,574,136 9,868,915 Redeemable convertible preferred stock — — 43,836,109 Warrants — — 107,000 Number of shares issuable from ESPP 253,038 169,025 — Restricted stock units 8,278,361 171,075 — Total 12,717,275 7,914,236 53,81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In March 2016, the Company established a qualified domestic 401(k) defined contribution plan covering substantially all employees. This plan allows employees to contribute a portion of their pretax salary up to the maximum dollar limitation prescribed by the Internal Revenue Service which was $20,500 for the year ended December 31, 2022, and $19,500 for the years ended December 31, 2021 and 2020. As a result of the COVID-19 pandemic, in May of 2020 the Company made an election to temporarily suspend the Company match policy, and the match was reinstated in January of 2021. During the years ended December 31, 2022, 2021 and 2020 the Company made approximately $2.88 million, $2.13 million, and $0.76 million in employer matching contributions to this pla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March 10, 2023, SVB was closed by the California Department of Financial Protection and Innovation, and the FDIC was appointed as receiver. Thereafter, the FDIC transferred all deposits of SVB to a newly created bridge bank, named Silicon Valley Bridge Bank, N.A., providing all depositors access to their money beginning on March 13, 2023. As of March 15, 2023, our cash held in deposit accounts at Silicon Valley Bridge Bank, N.A., represented less than 1% of our cash and cash equivalents and short-term investments, which is considered to be immaterial to our liquidity. Additionally, Silicon Valley Bridge Bank, N.A. has announced that it will be fully honoring existing credit facilities. As such, the Company believes that the closure of SVB will not impact the availability of its line of credit with SVB.</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Weave Communications, Inc. and its wholly owned subsidiaries Weave Communications Canada, Inc. and Weave Communications India Private Limited (collectively “Weave” or the “Company”). Intercompany accounts and transactions have been eliminated in consolidation.</t>
        </is>
      </c>
    </row>
    <row r="5">
      <c r="A5" s="4" t="inlineStr">
        <is>
          <t>Basis of Presentation</t>
        </is>
      </c>
      <c r="B5" s="4" t="inlineStr">
        <is>
          <t>The accompanying consolidated financial statements have been prepared in accordance with accounting principles generally accepted in the United States of America (“U.S. GAAP”) and applicable rules and regulations of the U.S. Securities and Exchange Commission (“SEC”).</t>
        </is>
      </c>
    </row>
    <row r="6">
      <c r="A6" s="4" t="inlineStr">
        <is>
          <t>Segments</t>
        </is>
      </c>
      <c r="B6" s="4" t="inlineStr">
        <is>
          <t>The Company operates as one operating and reportable segment. The Company’s chief operating decision maker (“CODM”) evaluates reporting operations and financial information on a consolidated basis for the purposes of making operating decisions, assessing financial performance and allocating resources.</t>
        </is>
      </c>
    </row>
    <row r="7">
      <c r="A7" s="4" t="inlineStr">
        <is>
          <t>Use of Estimates</t>
        </is>
      </c>
      <c r="B7" s="4" t="inlineStr">
        <is>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sales and expenses during the reporting period. Actual results could differ from those estimates. Significant estimates included in the Company’s financial statements include the valuation allowance against deferred tax assets, recoverability of long-lived assets, fair value of issued warrants, fair value of stock-based compensation, amortization period of deferred contract costs, and useful lives for depreciable assets.</t>
        </is>
      </c>
    </row>
    <row r="8">
      <c r="A8" s="4" t="inlineStr">
        <is>
          <t>Cash and Cash Equivalents</t>
        </is>
      </c>
      <c r="B8" s="4" t="inlineStr">
        <is>
          <t>Cash consists of deposits in financial institutions. Cash equivalents consist of highly liquid investments with an original maturity of 90 days or less.</t>
        </is>
      </c>
    </row>
    <row r="9">
      <c r="A9" s="4" t="inlineStr">
        <is>
          <t>Foreign Currency</t>
        </is>
      </c>
      <c r="B9" s="4" t="inlineStr">
        <is>
          <t>The reporting currency of the Company is the U.S. dollar. The functional currency of the subsidiaries is the applicable local currency. Transactions within a subsidiary entity which are denominated in currencies other than the subsidiary’s functional currency are recorded based on the exchange rates at the time such transactions arise. Resulting gains and losses are recorded in other income (expense), net in the consolidated statements of operations in the period of occurrence. Revenues and expenses of the Company’s foreign subsidiaries are translated from the applicable functional currency to the U.S. dollar using the average exchange rates during the reporting period, while assets and liabilities are translated at the period-end exchange rates. Resulting gains or losses from translating foreign currency are included in accumulated other comprehensive income (loss).</t>
        </is>
      </c>
    </row>
    <row r="10">
      <c r="A10" s="4" t="inlineStr">
        <is>
          <t>Short-Term Investments</t>
        </is>
      </c>
      <c r="B10" s="4" t="inlineStr">
        <is>
          <t xml:space="preserve">The Company determines the appropriate classification of its investments at the time of purchase. As the Company views these securities as available to support current operations, it accounts for these debt securities as available-for-sale and classifies them as current assets on its consolidated balance sheets. These securities are recorded at estimated fair value. Unrealized gains and losses for available-for-sale securities are included in accumulated other comprehensive income (loss). The Company periodically evaluates its investments to assess whether those with unrealized loss positions are other-than-temporarily impaired. The Company considers impairments to be other than temporary if they are related to deterioration in credit risk or if it is more likely than not that the Company will sell the securities before the recovery of their cost basis. If the Company does not intend to sell a security and it is not more likely than not that it will be required to sell the security before recovery, the unrealized loss is separated into an amount representing the credit loss, which is recognized in other income (expense), net, and the amount related to all other factors, which is recorded in accumulated other comprehensive income (loss). Realized gains and losses and declines in value judged to be other than temporary are determined based on the specific identification method and are reported in other income (expense), net in the </t>
        </is>
      </c>
    </row>
    <row r="11">
      <c r="A11" s="4" t="inlineStr">
        <is>
          <t>Accounts Receivable and Allowance for Doubtful Accounts</t>
        </is>
      </c>
      <c r="B11" s="4" t="inlineStr">
        <is>
          <t>Accounts receivable are recorded at the invoiced amounts when an unconditional right to cash exists. Accounts receivable do not bear interest. Accounts outstanding longer than the contractual payment terms are considered past due. Accounts are written off when deemed uncollectible. Recoveries of accounts receivable previously written off are recorded when cash is received.</t>
        </is>
      </c>
    </row>
    <row r="12">
      <c r="A12" s="4" t="inlineStr">
        <is>
          <t>Property and Equipment</t>
        </is>
      </c>
      <c r="B12" s="4" t="inlineStr">
        <is>
          <t>Property and equipment are stated at historical cost less accumulated depreciation. Depreciation is computed using the straight-line method over the estimated useful lives of property and equipment or over the related lease terms (if shorter). Costs of major improvements that extend the useful life of the property and equipment have been capitalized, while costs of normal repairs and maintenance are expensed as incurred. For customers who subscribed prior to August 2021, phone hardware provided to customers as part of the subscription arrangement remains the property of the Company for three years beginning on the date that the customer begins receiving subscribed services. After three years, the title of the phone hardware passes to the customer. For phones provided to customers subscribing in or after August 2021, the Company retains ownership of the phone. Phone hardware is deemed to have a useful life of three years and is depreciated over that period. The estimated useful life of each asset category is summarized as follows: Estimated Useful Life Office equipment 3 - 5 years Phone hardware 3 years Payment terminals 3 years Office furniture 7 years Leasehold improvements Shorter of remaining lease term or estimated life When property and equipment is retired or otherwise disposed of, the net book value of the asset is removed from the respective accounts and any gain or loss is included in the results of operations.</t>
        </is>
      </c>
    </row>
    <row r="13">
      <c r="A13" s="4" t="inlineStr">
        <is>
          <t>Capitalized Internal-Use Software Costs</t>
        </is>
      </c>
      <c r="B13" s="4" t="inlineStr">
        <is>
          <t>The Company capitalizes certain costs in connection with implementing or developing software for internal use. Amortization of such costs begins when the implementation/development project is substantially complete and the software is ready for its intended use. Costs related to preliminary project activities and post implementation activities are expensed as incurred. Capitalized software is stated at cost less accumulated amortization and amortized on a straight-line basis over its estimated period of expected benefit, which is three years.</t>
        </is>
      </c>
    </row>
    <row r="14">
      <c r="A14" s="4" t="inlineStr">
        <is>
          <t>Offering Costs</t>
        </is>
      </c>
      <c r="B14" s="4" t="inlineStr">
        <is>
          <t>Offering costs, which consisted of direct incremental legal, consulting, accounting, and other fees relating to the anticipated sale of the Company’s common stock in the IPO, were initially capitalized and recorded as deferred offering costs in other non-current assets on the consolidated balance sheets. Upon the completion of our IPO in November 2021, these deferred offering costs were reclassified into stockholders’ equity (deficit) as a reduction from the proceeds of the offering.</t>
        </is>
      </c>
    </row>
    <row r="15">
      <c r="A15" s="4" t="inlineStr">
        <is>
          <t>Leases</t>
        </is>
      </c>
      <c r="B15" s="4" t="inlineStr">
        <is>
          <t>On January 1, 2022, the Company adopted Topic 842 using the modified retrospective method. See Accounting Pronouncements Adopted for details and impact of adopted lease accounting policy.Prior to the adoption of Topic 842, the Company's leases were classified as either operating or capital leases. Capital lease liabilities were stated separately on the consolidated balance sheets and capital lease assets were included in property, plant and equipment, net on the consolidated balance sheets. Operating leases were not recognized in the balance sheet. Capital lease balances are presented on the same lines as finance lease balances for comparative prior periods in the consolidated financial statements.</t>
        </is>
      </c>
    </row>
    <row r="16">
      <c r="A16" s="4" t="inlineStr">
        <is>
          <t>Impairment of Long-Lived Assets</t>
        </is>
      </c>
      <c r="B16" s="4" t="inlineStr">
        <is>
          <t>The Company’s long-lived assets consist of property and equipment. Long-lived asset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in determining the estimated undiscounted future cash flows expected to be generated by the asset and the fair value of long-lived assets for impairment purposes.</t>
        </is>
      </c>
    </row>
    <row r="17">
      <c r="A17" s="4" t="inlineStr">
        <is>
          <t>Advertising Expense</t>
        </is>
      </c>
      <c r="B17" s="4" t="inlineStr">
        <is>
          <t>Advertising costs are expensed as incurred.</t>
        </is>
      </c>
    </row>
    <row r="18">
      <c r="A18" s="4" t="inlineStr">
        <is>
          <t>Research and Development</t>
        </is>
      </c>
      <c r="B18" s="4" t="inlineStr">
        <is>
          <t>Research and development expenses include software development costs that are not eligible for capitalization and support the Company’s efforts to ensure the reliability, availability and scalability of the Company’s solutions. The Company’s cloud platform is software-driven, and its research and development teams employ software engineers in the continuous testing, certification and support of the Company’s solutions. Accordingly, the majority of the Company’s research and development expenses result from employee-related costs, including salaries, bonuses, benefits and costs associated with technology tools used by the Company’s engineers.</t>
        </is>
      </c>
    </row>
    <row r="19">
      <c r="A19" s="4" t="inlineStr">
        <is>
          <t>Income Taxes</t>
        </is>
      </c>
      <c r="B19" s="4" t="inlineStr">
        <is>
          <t xml:space="preserve">The Company records a provision for income taxes for the anticipated tax of its reported results of operations using the asset and liability method. Under this method, deferred income taxes are recognized by applying the enacted tax rates expected to be in effect in future years to the differences between financial statement carrying amounts of existing assets and liabilities and their respective tax bases as well as net operating losses and tax credit carryforwards. The measurement of deferred tax assets is reduced by a valuation allowance when it is more likely than not that some portion of the deferred tax assets will not be realized. The Company does not recognize certain tax benefits from uncertain tax positions within the provision for income taxes. A tax benefit is recognized only if it is more likely than not that the tax position will be </t>
        </is>
      </c>
    </row>
    <row r="20">
      <c r="A20" s="4" t="inlineStr">
        <is>
          <t>Sales Commissions and Revenue Recognition</t>
        </is>
      </c>
      <c r="B20" s="4" t="inlineStr">
        <is>
          <t>Sales commissions for all sales personnel are deferred and amortized on a straight-line basis over the period of consumer benefit, which has been determined to be three years. The Company derives substantially all revenue from subscription services by providing customers access to its platform. The Company recognizes revenue when control of these services are transferred to customers in an amount that reflects consideration to which the Company expects to be entitled in exchange for those services, net of tax. Revenue recognition is determined from the following steps: • Identification of a contract with a customer; • Identification of the performance obligations in the contract; • Determination of the transaction price; • Allocation of the transaction price to the performance obligations within the contract; and • Recognition of revenue when, or as, performance obligations are satisfied. The Company recognizes revenue as follows: Subscriptions revenue (software and phone service) is generated from fees that provide customers access to one or more of the Company’s software applications and related services. These arrangements generally have contractual terms of month-to-month. Arrangements with customers do not provide the customer with the right to take possession of the Company’s software at any time. Instead, customers are granted continuous access to the services over the contractual period. The Company transfers control of services evenly over the contractual period. Accordingly, the consideration related to subscriptions is recognized over time on a straight-line basis over the contract term beginning on the date the Company’s service is made available to the customer. The Company also provides payment processing/collection services and receives a revenue share from a third-party payment facilitator on transactions between Weave customers that utilize the Weave payments platform, and their end consumers. These payment transactions are generally for services rendered at customers’ business location via credit card terminals or through several card-not-present modalities, including “text-to-pay” functionality. As the Company acts as an agent in these arrangements, revenue from payments services is recorded net of transaction processing fees and revenue is recognized as the performance obligation is performed each time transactions are processed. Previously, as part of the onboarding process, the customer could request the Company install pre-configured applications on hardware which allow remote access to Weave's cloud solution. In addition, the customer could request the Company install phone hardware at the customer’s location. Whereas the Company continues to provide remote installation services, the in-office installation program was phased out during the third and fourth quarters of 2021. Whether performed remotely or in office, the Company considers onboarding/installation a separate performance obligation, and recognizes revenue at the time the installation services are complete. With the exception of payments services and installation revenue, customers are billed in advance and they may elect to be billed on a monthly or annual basis. The Company records contract liabilities to deferred revenue when cash payments are received, or billings are due in advance of revenue recognition from services. Deferred revenue is recognized as revenue when, or as, the performance obligations are satisfied. Software and phone service revenue is recognized net of discounts in the statements of operations. The Company does not consider discounts variable consideration as they are stated on each agreement and not subject to contingencies or variability. The Company collects sales and communications taxes from its customers. In the statement of operations, amounts collected from taxes are excluded from the reported revenue amounts. The Company elected to apply the practical expedient to not disclose the transaction price allocated to remaining performance obligations for contracts with a contract term of one year or less. As of December 31, 2022, approximately $1.0 million of revenue is expected to be recognized from remaining performance obligations for contracts with original performance obligations that exceed one year. As the right to invoice for this $1.0 million does not begin until January 2023, this amount is not recorded in deferred revenue as of December 31, 2022. The Company expects to recognize revenue on these remaining performance obligations over the next 7 months. In addition to providing VoIP phone and software services, the Company provides phone hardware to its customers as part of the subscription. The Company allows customers to include up to 5 phones without adjustment to the subscription base price. In such arrangements, the Company is deemed the lessor and the arrangement is an operating lease per guidance provided in ASC 842. Title of the phones does not transfer to the customer at any point. If a customer were to cancel at any time, the phones are returned to the Company. For customers subscribed prior to August 2021, the Company allowed customers to include up to 10 phones without adjustment to the subscription base price and title of the phones transfers to the customer after 36 months of subscription have occurred. If a customer were to cancel at any time prior to completion of the 36-month period, the phones are returned to the Company. For the years ended December 31, 2022, 2021, and 2020 the Company recorded $4.2 million, $3.3 million and $2.6 million, respectively, in lease revenues associated with the phone hardware. As a lessor, future minimum lease payments may vary due to customer agreements being month-to-month and the fact that subscription payments are allocated based on the fair value of all services provided to the customer. With phones being deployed to customers for their useful life, residual value does not accrue to the benefit of the Company. Phones that are returned are refurbished and placed into service. Deferred Contract Costs In accordance with ASC-340, the Company capitalizes incremental costs of obtaining and fulfilling a contract provided the Company expects to recover those costs. The capitalized amounts mainly consist of sales commissions paid to the Company’s direct sales force. Capitalized costs also include: • Commissions to sales management for achieving incremental sales quota; • The associated payroll taxes and fringe benefit costs associated with the payments to the Company’s employees; • One time commissions paid to partners; and • One time registration fees assessed by mobile carriers.</t>
        </is>
      </c>
    </row>
    <row r="21">
      <c r="A21" s="4" t="inlineStr">
        <is>
          <t>Stock-Based Compensation</t>
        </is>
      </c>
      <c r="B21" s="4" t="inlineStr">
        <is>
          <t>Stock-based compensation expense resulting from stock options is measured at the grant date fair value of the award and is calculated using the Black-Scholes option pricing model. This compensation expense is recognized using the straight-line attribution method over the requisite service period. The Company accounts for forfeitures as they occur. See Note 12 for further detail on the judgements and assumptions used to calculate stock-based compensation. The Company records restricted stock unit compensation expense based on the grant date fair value of the awards and recognizes the fair value of those awards as expense using the straight-line method over the requisite service period of the award. Stock-based compensation expense related to purchase rights issued under the Employee Stock Purchase Plan (ESPP) is based on the Black-Scholes option-pricing model fair value of the estimated number of awards as of the beginning of the offering period. Stock-based compensation expense is recognized using the straight-line method over the offering period.</t>
        </is>
      </c>
    </row>
    <row r="22">
      <c r="A22" s="4" t="inlineStr">
        <is>
          <t>Net Loss Per Share</t>
        </is>
      </c>
      <c r="B22" s="4" t="inlineStr">
        <is>
          <t>Net loss per share attributable to common stockholders is calculated using the two-class method required for companies with participating securities. All series of the Company's redeemable convertible preferred stock are considered participating securities as they participate on a pari passu basis in any dividends declared to holders of the Company's common stock. Net loss is adjusted for the effect of any cumulative dividends on the Company's redeemable convertible preferred stock prior to allocating undistributed earnings to common stockholders and holders of participating securities. Undistributed earnings are allocated to participating securities to the extent that each participating security may share in the earnings as if all of the earnings for the period had been distributed. In periods in which the Company reports a net loss, no amounts are allocated to participating securities as holders of the Company's redeemable convertible preferred stock do not have a contractual obligation to share in losses. Note that all redeemable convertible preferred stock was converted to common stock in connection with our IPO. Basic net loss per share is computed by dividing net loss attributable to common stockholders by the weighted-average number of shares of common stock outstanding during the period. Diluted net loss per share is computed using the weighted-average number of shares of common stock plus the effect of dilutive potential common shares outstanding during the period using the treasury stock method unless their effect is anti-dilutive.</t>
        </is>
      </c>
    </row>
    <row r="23">
      <c r="A23" s="4" t="inlineStr">
        <is>
          <t>Concentration of Risks</t>
        </is>
      </c>
      <c r="B23" s="4" t="inlineStr">
        <is>
          <t>The functionality of the Company’s software and cloud-based phone system relies heavily on the ability to integrate with customers’ practice or client management systems. Less than five providers make up the majority of practice management systems maintained by dentists and optometrists in the United States. At this time, the Company does not anticipate loss of integration rights with any of these major providers. To mitigate the risk, the Company has developed a system-agnostic platform that, if needed, does not rely on an integration for functionality. Financial instruments that potentially subject the Company to concentrations of credit risk consist principally of cash and cash equivalents. At times, the Company’s cash balances may exceed the amount insured by the Federal Deposit Insurance Corporation. As of March 15, 2023 the Company held less than $1.0 million cash in deposit accounts at Silicon Valley Bridge Bank, N.A.; the Company maintains a majority of its cash, cash equivalents, and short-term investments with other financial institutions. The Company does not anticipate nonperformance by those institutions.</t>
        </is>
      </c>
    </row>
    <row r="24">
      <c r="A24" s="4" t="inlineStr">
        <is>
          <t>Accounting Pronouncements Adopted and Accounting Pronouncements Pending Adoption</t>
        </is>
      </c>
      <c r="B24" s="4" t="inlineStr">
        <is>
          <t xml:space="preserve">In February 2016, the FASB issued ASU No. 2016-02, Leases (Topic 842), which requires lessees to apply a dual approach, classifying leases as either finance or operating leases based on the principle of whether or not the lease is effectively a financed purchase by the lessee. For all leases with a term greater than twelve months, the new standard also requires lessees to recognize a right-of-use (“ROU”) asset and a corresponding lease liability on their consolidated balance sheets. Upon adoption, lessees must apply a modified retrospective transition approach for leases existing at, or entered into after, the beginning of the earliest comparative period presented in the financial statements or they may record the amount in the year in which the ASU is adopted. The accounting applied by a lessor is largely unchanged from that applied under previous Topic 840. For example, the vast majority of operating leases should remain classified as operating leases, and lessors should continue to recognize lease income for those leases on a generally straight-line basis over the lease term. On January 1, 2022, the Company adopted Topic 842 using the modified retrospective approach with the effective date as of the date of initial application. Prior period amounts were not adjusted and continue to be reported in accordance with previous lease guidance under ASC Topic 840, Leases. The Company elected the package of practical expedients permitted under the transition guidance, which allows an entity to carryforward certain conclusions for leases that commenced prior to the effective date, including the determination of whether an existing contract contains a lease, the classification of the lease, and the accounting for initial direct costs. In addition, the Company elected the practical expedient that allows lessees the option to account for lease and non-lease components together as a single component for all classes of underlying assets. The Company performed evaluations of its contracts to ensure compliance with the new guidance of Topic 842. Upon adoption, the Company recognized cumulative operating lease liabilities of $52.8 million offset by a write off in deferred rent of $4.3 million and operating right-of-use assets of $48.5 million. Capital lease obligations of $15.0 million existing as of December 31, 2021 were renamed finance lease liabilities, and the related $12.4 million in assets that were reported within property and equipment, net, as of December 31, 2021 were reclassified as finance right-of-use assets as of the adoption date. Accounting Pronouncements Pending Adoption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June 2016, the FASB issued ASU 2016-13, Financial Instruments-Credit Losses (Topic 326): Measurement of Credit Losses on Financial Instruments, which requires the measurement and recognition of expected credit losses for financial assets held at amortized cost, and includes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and Equipment</t>
        </is>
      </c>
      <c r="B4" s="4" t="inlineStr">
        <is>
          <t xml:space="preserve">The estimated useful life of each asset category is summarized as follows: Estimated Useful Life Office equipment 3 - 5 years Phone hardware 3 years Payment terminals 3 years Office furniture 7 years Leasehold improvements Shorter of remaining lease term or estimated life December 31, 2022 December 31, 2021 Office equipment $ 5,146 $ 4,729 Office furniture 5,763 5,588 Leasehold improvements 2,615 2,496 Fixed assets not placed in service 318 118 Capitalized internal-use software 4,828 3,533 Phone hardware — 26,034 Payment terminals 2,389 1,581 Property and equipment, gross 21,059 44,079 Less accumulated depreciation and amortization (10,286) (19,577) Property and equipment, net $ 10,773 $ 24,5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apitalized Contract Cost</t>
        </is>
      </c>
      <c r="B4" s="4" t="inlineStr">
        <is>
          <t xml:space="preserve">The following table summarizes the activity of deferred contract costs (in thousands): Year Ended December 31, 2022 2021 2020 Beginning balance $ 16,804 $ 13,386 $ 10,578 Capitalization of contract costs 12,343 12,828 9,670 Amortization of deferred contract costs (11,120) (9,410) (6,862) Ending balance $ 18,027 $ 16,804 $ 13,386 </t>
        </is>
      </c>
    </row>
    <row r="5">
      <c r="A5" s="4" t="inlineStr">
        <is>
          <t>Disaggregation of Revenue</t>
        </is>
      </c>
      <c r="B5" s="4" t="inlineStr">
        <is>
          <t xml:space="preserve">The table below outlines revenue for our recurring subscription (software and phone services) and payment processing services, as well as for our onboarding services, and phone hardware (in thousands) for the years ended December 31, 2022, 2021 and 2020: Year Ended December 31, 2022 2021 2020 Subscription and payment processing $ 136,592 $ 108,841 $ 74,182 Onboarding 1,288 3,687 3,095 Hardware (embedded lease) 4,237 3,343 2,619 Total revenue $ 142,117 $ 115,871 $ 79,8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measured on a recurring basis</t>
        </is>
      </c>
      <c r="B4" s="4" t="inlineStr">
        <is>
          <t xml:space="preserve">The following table summarizes the assets measured at fair value on a recurring basis by level within the fair value hierarchy for the year ended December 31, 2022 (in thousands): Level 1 Level 2 Level 3 Total Cash equivalents Money market funds $ 41,213 $ — $ — $ 41,213 Commercial paper — 8,980 — 8,980 Short-term investments US government and agency securities 24,944 11,663 — 36,607 Commercial paper — 14,733 — 14,733 Total $ 66,157 $ 35,376 $ — $ 101,533 The following table summarizes the assets measured at fair value on a recurring basis by level within the fair value hierarchy for the year ended December 31, 2021 (in thousands): Level 1 Level 2 Level 3 Total Cash equivalents Money market funds $ 118,962 $ — $ — $ 118,962 Total $ 118,962 $ — $ — $ 118,962 </t>
        </is>
      </c>
    </row>
    <row r="5">
      <c r="A5" s="4" t="inlineStr">
        <is>
          <t>Debt Securities, Available-for-Sale</t>
        </is>
      </c>
      <c r="B5" s="4" t="inlineStr">
        <is>
          <t xml:space="preserve">The following table summarizes the Company's short-term investments on the consolidated balance sheets as of December 31, 2022 (in thousands): Amortized Cost Gross Unrealized Gains Gross Unrealized Losses Fair Value Short-term investments US government and agency securities $ 36,595 $ 18 $ (6) $ 36,607 Commercial paper 14,733 — — 14,733 Total $ 51,328 $ 18 $ (6) $ 51,340 </t>
        </is>
      </c>
    </row>
    <row r="6">
      <c r="A6" s="4" t="inlineStr">
        <is>
          <t>Schedule of Cash and Cash Equivalents</t>
        </is>
      </c>
      <c r="B6" s="4" t="inlineStr">
        <is>
          <t xml:space="preserve">The following table summarizes the Company’s cash and cash equivalents on the consolidated balance sheets as of December 31, 2022 (in thousands): December 31, 2022 Amortized Cost Gross Unrealized Gains Gross Unrealized Losses Fair Value Cash $ 11,804 $ — $ — $ 11,804 Cash equivalents Money market funds 41,213 — — 41,213 Commercial paper 8,980 — — 8,980 Total $ 61,997 $ — $ — $ 61,9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The estimated useful life of each asset category is summarized as follows: Estimated Useful Life Office equipment 3 - 5 years Phone hardware 3 years Payment terminals 3 years Office furniture 7 years Leasehold improvements Shorter of remaining lease term or estimated life December 31, 2022 December 31, 2021 Office equipment $ 5,146 $ 4,729 Office furniture 5,763 5,588 Leasehold improvements 2,615 2,496 Fixed assets not placed in service 318 118 Capitalized internal-use software 4,828 3,533 Phone hardware — 26,034 Payment terminals 2,389 1,581 Property and equipment, gross 21,059 44,079 Less accumulated depreciation and amortization (10,286) (19,577) Property and equipment, net $ 10,773 $ 24,5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December 31, 2022 December 31, 2021 Payroll-related accruals $ 8,747 $ 8,434 Sales and telecom taxes 2,811 1,508 Employee stock purchase plan liability 570 256 Third-party commissions 456 440 Other 1,052 1,612 Total $ 13,636 $ 12,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1997</v>
      </c>
      <c r="C3" s="7" t="n">
        <v>135996</v>
      </c>
    </row>
    <row r="4">
      <c r="A4" s="4" t="inlineStr">
        <is>
          <t>Short-term investments</t>
        </is>
      </c>
      <c r="B4" s="6" t="n">
        <v>51340</v>
      </c>
      <c r="C4" s="6" t="n">
        <v>0</v>
      </c>
    </row>
    <row r="5">
      <c r="A5" s="4" t="inlineStr">
        <is>
          <t>Accounts receivable</t>
        </is>
      </c>
      <c r="B5" s="6" t="n">
        <v>3296</v>
      </c>
      <c r="C5" s="6" t="n">
        <v>3059</v>
      </c>
    </row>
    <row r="6">
      <c r="A6" s="4" t="inlineStr">
        <is>
          <t>Deferred contract costs, net</t>
        </is>
      </c>
      <c r="B6" s="6" t="n">
        <v>9881</v>
      </c>
      <c r="C6" s="6" t="n">
        <v>8931</v>
      </c>
    </row>
    <row r="7">
      <c r="A7" s="4" t="inlineStr">
        <is>
          <t>Prepaid expenses and other current assets</t>
        </is>
      </c>
      <c r="B7" s="6" t="n">
        <v>6374</v>
      </c>
      <c r="C7" s="6" t="n">
        <v>6461</v>
      </c>
    </row>
    <row r="8">
      <c r="A8" s="4" t="inlineStr">
        <is>
          <t>Total current assets</t>
        </is>
      </c>
      <c r="B8" s="6" t="n">
        <v>132888</v>
      </c>
      <c r="C8" s="6" t="n">
        <v>154447</v>
      </c>
    </row>
    <row r="9">
      <c r="A9" s="3" t="inlineStr">
        <is>
          <t>Non-current assets:</t>
        </is>
      </c>
      <c r="B9" s="4" t="inlineStr">
        <is>
          <t xml:space="preserve"> </t>
        </is>
      </c>
      <c r="C9" s="4" t="inlineStr">
        <is>
          <t xml:space="preserve"> </t>
        </is>
      </c>
    </row>
    <row r="10">
      <c r="A10" s="4" t="inlineStr">
        <is>
          <t>Property and equipment, net</t>
        </is>
      </c>
      <c r="B10" s="6" t="n">
        <v>10773</v>
      </c>
      <c r="C10" s="6" t="n">
        <v>24502</v>
      </c>
    </row>
    <row r="11">
      <c r="A11" s="4" t="inlineStr">
        <is>
          <t>Operating lease right-of-use assets</t>
        </is>
      </c>
      <c r="B11" s="6" t="n">
        <v>45110</v>
      </c>
      <c r="C11" s="4" t="inlineStr">
        <is>
          <t xml:space="preserve"> </t>
        </is>
      </c>
    </row>
    <row r="12">
      <c r="A12" s="4" t="inlineStr">
        <is>
          <t>Finance lease right-of-use assets</t>
        </is>
      </c>
      <c r="B12" s="6" t="n">
        <v>10589</v>
      </c>
      <c r="C12" s="4" t="inlineStr">
        <is>
          <t xml:space="preserve"> </t>
        </is>
      </c>
    </row>
    <row r="13">
      <c r="A13" s="4" t="inlineStr">
        <is>
          <t>Deferred contract costs, net, less current portion</t>
        </is>
      </c>
      <c r="B13" s="6" t="n">
        <v>8146</v>
      </c>
      <c r="C13" s="6" t="n">
        <v>7873</v>
      </c>
    </row>
    <row r="14">
      <c r="A14" s="4" t="inlineStr">
        <is>
          <t>Other non-current assets</t>
        </is>
      </c>
      <c r="B14" s="6" t="n">
        <v>843</v>
      </c>
      <c r="C14" s="6" t="n">
        <v>663</v>
      </c>
    </row>
    <row r="15">
      <c r="A15" s="4" t="inlineStr">
        <is>
          <t>TOTAL ASSETS</t>
        </is>
      </c>
      <c r="B15" s="6" t="n">
        <v>208349</v>
      </c>
      <c r="C15" s="6" t="n">
        <v>187485</v>
      </c>
    </row>
    <row r="16">
      <c r="A16" s="3" t="inlineStr">
        <is>
          <t>Current liabilities:</t>
        </is>
      </c>
      <c r="B16" s="4" t="inlineStr">
        <is>
          <t xml:space="preserve"> </t>
        </is>
      </c>
      <c r="C16" s="4" t="inlineStr">
        <is>
          <t xml:space="preserve"> </t>
        </is>
      </c>
    </row>
    <row r="17">
      <c r="A17" s="4" t="inlineStr">
        <is>
          <t>Accounts payable</t>
        </is>
      </c>
      <c r="B17" s="6" t="n">
        <v>3793</v>
      </c>
      <c r="C17" s="6" t="n">
        <v>4061</v>
      </c>
    </row>
    <row r="18">
      <c r="A18" s="4" t="inlineStr">
        <is>
          <t>Accrued liabilities</t>
        </is>
      </c>
      <c r="B18" s="6" t="n">
        <v>13636</v>
      </c>
      <c r="C18" s="6" t="n">
        <v>12250</v>
      </c>
    </row>
    <row r="19">
      <c r="A19" s="4" t="inlineStr">
        <is>
          <t>Deferred revenue</t>
        </is>
      </c>
      <c r="B19" s="6" t="n">
        <v>34136</v>
      </c>
      <c r="C19" s="6" t="n">
        <v>29511</v>
      </c>
    </row>
    <row r="20">
      <c r="A20" s="4" t="inlineStr">
        <is>
          <t>Current portion of operating lease liabilities</t>
        </is>
      </c>
      <c r="B20" s="6" t="n">
        <v>3662</v>
      </c>
      <c r="C20" s="4" t="inlineStr">
        <is>
          <t xml:space="preserve"> </t>
        </is>
      </c>
    </row>
    <row r="21">
      <c r="A21" s="4" t="inlineStr">
        <is>
          <t>Current portion of finance lease liabilities</t>
        </is>
      </c>
      <c r="B21" s="6" t="n">
        <v>6992</v>
      </c>
      <c r="C21" s="4" t="inlineStr">
        <is>
          <t xml:space="preserve"> </t>
        </is>
      </c>
    </row>
    <row r="22">
      <c r="A22" s="4" t="inlineStr">
        <is>
          <t>Current portion of finance lease liabilities</t>
        </is>
      </c>
      <c r="B22" s="4" t="inlineStr">
        <is>
          <t xml:space="preserve"> </t>
        </is>
      </c>
      <c r="C22" s="6" t="n">
        <v>8485</v>
      </c>
    </row>
    <row r="23">
      <c r="A23" s="4" t="inlineStr">
        <is>
          <t>Current portion of long-term debt</t>
        </is>
      </c>
      <c r="B23" s="6" t="n">
        <v>10000</v>
      </c>
      <c r="C23" s="6" t="n">
        <v>0</v>
      </c>
    </row>
    <row r="24">
      <c r="A24" s="4" t="inlineStr">
        <is>
          <t>Total current liabilities</t>
        </is>
      </c>
      <c r="B24" s="6" t="n">
        <v>72219</v>
      </c>
      <c r="C24" s="6" t="n">
        <v>54307</v>
      </c>
    </row>
    <row r="25">
      <c r="A25" s="3" t="inlineStr">
        <is>
          <t>Non-current liabilities:</t>
        </is>
      </c>
      <c r="B25" s="4" t="inlineStr">
        <is>
          <t xml:space="preserve"> </t>
        </is>
      </c>
      <c r="C25" s="4" t="inlineStr">
        <is>
          <t xml:space="preserve"> </t>
        </is>
      </c>
    </row>
    <row r="26">
      <c r="A26" s="4" t="inlineStr">
        <is>
          <t>Deferred rent</t>
        </is>
      </c>
      <c r="B26" s="4" t="inlineStr">
        <is>
          <t xml:space="preserve"> </t>
        </is>
      </c>
      <c r="C26" s="6" t="n">
        <v>4319</v>
      </c>
    </row>
    <row r="27">
      <c r="A27" s="4" t="inlineStr">
        <is>
          <t>Operating lease liabilities, less current portion</t>
        </is>
      </c>
      <c r="B27" s="6" t="n">
        <v>46914</v>
      </c>
      <c r="C27" s="4" t="inlineStr">
        <is>
          <t xml:space="preserve"> </t>
        </is>
      </c>
    </row>
    <row r="28">
      <c r="A28" s="4" t="inlineStr">
        <is>
          <t>Finance lease liabilities, less current portion</t>
        </is>
      </c>
      <c r="B28" s="6" t="n">
        <v>5997</v>
      </c>
      <c r="C28" s="4" t="inlineStr">
        <is>
          <t xml:space="preserve"> </t>
        </is>
      </c>
    </row>
    <row r="29">
      <c r="A29" s="4" t="inlineStr">
        <is>
          <t>Finance lease liabilities, less current portion</t>
        </is>
      </c>
      <c r="B29" s="4" t="inlineStr">
        <is>
          <t xml:space="preserve"> </t>
        </is>
      </c>
      <c r="C29" s="6" t="n">
        <v>6558</v>
      </c>
    </row>
    <row r="30">
      <c r="A30" s="4" t="inlineStr">
        <is>
          <t>Long-term debt</t>
        </is>
      </c>
      <c r="B30" s="6" t="n">
        <v>0</v>
      </c>
      <c r="C30" s="6" t="n">
        <v>10000</v>
      </c>
    </row>
    <row r="31">
      <c r="A31" s="4" t="inlineStr">
        <is>
          <t>Total liabilities</t>
        </is>
      </c>
      <c r="B31" s="6" t="n">
        <v>125130</v>
      </c>
      <c r="C31" s="6" t="n">
        <v>75184</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01 par value per share; 10,000,000 shares authorized, zero shares issued and outstanding as of December 31, 2022 and December 31, 2021</t>
        </is>
      </c>
      <c r="B34" s="6" t="n">
        <v>0</v>
      </c>
      <c r="C34" s="6" t="n">
        <v>0</v>
      </c>
    </row>
    <row r="35">
      <c r="A35" s="4" t="inlineStr">
        <is>
          <t>Common stock, $0.00001 par value per share; 500,000,000 shares authorized as of December 31, 2022 and 2021, respectively; 65,739,053 and 64,324,628 issued and outstanding as of December 31, 2022 and 2021, respectively</t>
        </is>
      </c>
      <c r="B35" s="6" t="n">
        <v>0</v>
      </c>
      <c r="C35" s="6" t="n">
        <v>0</v>
      </c>
    </row>
    <row r="36">
      <c r="A36" s="4" t="inlineStr">
        <is>
          <t>Additional paid-in capital</t>
        </is>
      </c>
      <c r="B36" s="6" t="n">
        <v>314884</v>
      </c>
      <c r="C36" s="6" t="n">
        <v>294230</v>
      </c>
    </row>
    <row r="37">
      <c r="A37" s="4" t="inlineStr">
        <is>
          <t>Accumulated deficit</t>
        </is>
      </c>
      <c r="B37" s="6" t="n">
        <v>-231636</v>
      </c>
      <c r="C37" s="6" t="n">
        <v>-181898</v>
      </c>
    </row>
    <row r="38">
      <c r="A38" s="4" t="inlineStr">
        <is>
          <t>Accumulated other comprehensive loss</t>
        </is>
      </c>
      <c r="B38" s="6" t="n">
        <v>-29</v>
      </c>
      <c r="C38" s="6" t="n">
        <v>-31</v>
      </c>
    </row>
    <row r="39">
      <c r="A39" s="4" t="inlineStr">
        <is>
          <t>Total stockholders' equity</t>
        </is>
      </c>
      <c r="B39" s="6" t="n">
        <v>83219</v>
      </c>
      <c r="C39" s="6" t="n">
        <v>112301</v>
      </c>
    </row>
    <row r="40">
      <c r="A40" s="4" t="inlineStr">
        <is>
          <t>TOTAL LIABILITIES AND STOCKHOLDERS' EQUITY</t>
        </is>
      </c>
      <c r="B40" s="7" t="n">
        <v>208349</v>
      </c>
      <c r="C40" s="7" t="n">
        <v>187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Expense and Other Information</t>
        </is>
      </c>
      <c r="B4" s="4" t="inlineStr">
        <is>
          <t>Lease expense and other information consisted of the following for the year ended December 31, 2022 (in thousands, except terms and rates): Year Ended December 31, 2022 Lease expense Finance lease expense: Amortization of right-of-use assets $ 8,486 Interest on lease liabilities 923 Operating lease expense 5,671 Short-term lease expense 27 Total lease expense $ 15,107 Supplemental cash flow information Finance leases: Operating cash outflow from finance leases $ 923 Financing cash outflow from finance leases $ 8,709 Finance lease liabilities arising from obtaining finance lease right-of-use assets $ 6,655 Operating leases: Operating cash outflow from operating leases $ 4,556 Operating lease liabilities arising from obtaining operating lease right-of-use assets $ 309 Other information Finance leases: Weighted-average remaining lease term (years) 1.7 Weighted-average discount rate 8.2 % Operating leases: Weighted-average remaining lease term (years) 10.0 Weighted-average discount rate 3.9 %</t>
        </is>
      </c>
    </row>
    <row r="5">
      <c r="A5" s="4" t="inlineStr">
        <is>
          <t>Operating Lease Liability Maturity</t>
        </is>
      </c>
      <c r="B5" s="4" t="inlineStr">
        <is>
          <t xml:space="preserve">Future maturities of remaining lease payments included in the measurement of operating lease as of December 31, 2022 are as follows (in thousands): Years ending December 31, 2023 $ 5,545 2024 5,562 2025 5,701 2026 5,843 2027 5,989 Thereafter 32,833 Total 61,473 Less: imputed interest (10,897) Present value of operating lease obligations $ 50,576 </t>
        </is>
      </c>
    </row>
    <row r="6">
      <c r="A6" s="4" t="inlineStr">
        <is>
          <t>Finance Lease Liability Maturity</t>
        </is>
      </c>
      <c r="B6" s="4" t="inlineStr">
        <is>
          <t xml:space="preserve">Future minimum lease payments for the Company’s finance leases as of December 31, 2022 were as follows (in thousands): Years ending December 31, 2023 $ 7,776 2024 4,442 2025 2,032 2026 — 2027 — Thereafter — Total 14,250 Less amounts representing interest (1,261) Present value of finance lease obligations $ 12,9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the provision for (benefit from) income taxes</t>
        </is>
      </c>
      <c r="B4" s="4" t="inlineStr">
        <is>
          <t xml:space="preserve">The components of the provision for (benefit from) income taxes were as follows (in thousands): Year Ended December 31, 2022 2021 2020 Current Federal $ — $ — $ — State $ — $ 22 $ — Foreign $ 130 $ 43 $ — Deferred Federal $ — $ — $ — State $ — $ — $ — Foreign $ (26) $ (5) $ — Total $ 104 $ 60 $ — </t>
        </is>
      </c>
    </row>
    <row r="5">
      <c r="A5" s="4" t="inlineStr">
        <is>
          <t>Loss before income tax</t>
        </is>
      </c>
      <c r="B5" s="4" t="inlineStr">
        <is>
          <t>Loss before income taxes was as follows (in thousands): Year Ended December 31, 2022 2021 2020 United States $ (49,551) $ (51,777) $ (40,278) Foreign (83) 147 (143) Total $ (49,634) $ (51,630) $ (40,421)</t>
        </is>
      </c>
    </row>
    <row r="6">
      <c r="A6" s="4" t="inlineStr">
        <is>
          <t>Reconciliation of effective tax rate</t>
        </is>
      </c>
      <c r="B6" s="4" t="inlineStr">
        <is>
          <t>The following reconciles the differences between the federal statutory income tax rate in effect in each year to the Company’s effective tax rate: Year Ended December 31, 2022 2021 2020 Statutory federal tax rate 21.00 % 21.00 % 21.00 % State tax, net of federal tax effect 1.02 2.64 (0.74) Stock compensation (4.07) 3.51 (3.49) Change in valuation allowance (17.94) (27.21) (16.34) Other (0.03) (0.06) (0.43) Effective tax rate (0.02) % (0.12) % — %</t>
        </is>
      </c>
    </row>
    <row r="7">
      <c r="A7" s="4" t="inlineStr">
        <is>
          <t>Components of deferred tax assets and liabilities</t>
        </is>
      </c>
      <c r="B7" s="4" t="inlineStr">
        <is>
          <t xml:space="preserve">The components of deferred tax assets and (liabilities) were as follows (in thousands): December 31, 2022 December 31, 2021 Deferred tax assets: Net operating losses $ 42,181 $ 41,167 Sales and use tax reserves 195 195 Stock compensation 3,449 1,808 Compensation related accruals 933 846 Interest expense limitations 487 527 Leases 1,421 1,123 Other 55 55 Fixed assets 736 475 Capitalized research expenses 5,411 — Valuation allowance (48,723) (40,101) Total deferred tax assets - net 6,145 6,095 Deferred tax liabilities: State taxes (1,267) (1,193) Intangible assets (342) (528) Deferred contract costs (4,512) (4,369) Total deferred tax liabilities (6,121) (6,090) Net deferred taxes assets $ 24 $ 5 </t>
        </is>
      </c>
    </row>
    <row r="8">
      <c r="A8" s="4" t="inlineStr">
        <is>
          <t>Activity of deferred tax asset valuation allowance</t>
        </is>
      </c>
      <c r="B8" s="4" t="inlineStr">
        <is>
          <t xml:space="preserve">Activity of the deferred tax asset valuation allowance was as follows (in thousands): Year Ended December 31, 2022 2021 2020 Balance at beginning of the year $ 40,101 $ 26,052 $ 20,537 Charged to costs and expense 8,622 14,049 5,515 Balance at end of the year $ 48,723 $ 40,101 $ 26,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ual Obligation, Fiscal Year Maturity</t>
        </is>
      </c>
      <c r="B4" s="4" t="inlineStr">
        <is>
          <t xml:space="preserve">Future minimum payments on these non-cancelable contractual commitments as of December 31, 2022, are as follows (in thousands): Years ending December 31, 2023 $ 4,527 2024 3,368 2025 4,000 2026 4,650 2027 5,250 Thereafter — Total $ 21,7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rrent and 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The Company’s long-term debt consisted of the following (in thousands): December 31, 2022 December 31, 2021 Line of credit—current 10,000 — Line of credit—non-current — 10,000 Total $ 10,000 $ 1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Equity Based Compensation Expense</t>
        </is>
      </c>
      <c r="B4" s="4" t="inlineStr">
        <is>
          <t xml:space="preserve">Stock-based compensation expense, consisting of service-based expense related to the equity incentive plan, including expense from stock options and restricted stock units, and the employee stock purchase plan, as well as expenses related to secondary sales of shares of Company common stock, was classified as follows in the accompanying consolidated statements of operations for each of the periods presented (in thousands): Year Ended December 31, 2022 2021 2020 Cost of revenue $ 723 $ 526 $ 282 Sales and marketing 3,436 1,962 544 Research and development 4,576 3,545 1,442 General and administrative 10,017 8,058 9,345 Total $ 18,752 $ 14,091 $ 11,613 </t>
        </is>
      </c>
    </row>
    <row r="5">
      <c r="A5" s="4" t="inlineStr">
        <is>
          <t>Stock Option Activity</t>
        </is>
      </c>
      <c r="B5" s="4" t="inlineStr">
        <is>
          <t xml:space="preserve">Stock option activity was as follows for the year ended December 31, 2022: Number of Options Weighted Average Exercise Price Weighted Average Remaining Contractual Life (years) Aggregate Intrinsic Value Outstanding as of December 31, 2021 7,574,136 $ 8.60 8.35 $ 52,257 Exercisable as of December 31, 2021 2,719,252 $ 3.44 7.03 $ 31,929 2022 Activity Granted — $ — Exercised (1,069,935) $ 1.57 Forfeited and expired (2,318,325) $ 11.64 Outstanding as of December 31, 2022 4,185,876 $ 6.32 5.03 $ 3,470 Exercisable as of December 31, 2022 3,060,997 $ 6.47 3.87 $ 3,286 </t>
        </is>
      </c>
    </row>
    <row r="6">
      <c r="A6" s="4" t="inlineStr">
        <is>
          <t>Fair value assumptions</t>
        </is>
      </c>
      <c r="B6" s="4" t="inlineStr">
        <is>
          <t>The assumptions used in the Black-Scholes pricing model for stock-based compensation for options granted in the periods below were as follows: Year Ended December 31, 2021 2020 Risk free interest rate 0.97% - 1.06% 0.38% - 0.53% Expected term 5.83 - 6.25 Years 5.50 - 6.25 Years Expected volatility 42.43% - 43.01% 42.00 % Dividend yield 0.00 % 0.00 %</t>
        </is>
      </c>
    </row>
    <row r="7">
      <c r="A7" s="4" t="inlineStr">
        <is>
          <t>Estimated Fair Value of Granted Options by Grant Date</t>
        </is>
      </c>
      <c r="B7" s="4" t="inlineStr">
        <is>
          <t xml:space="preserve">Estimated fair value of granted options by grant date based on the Black-Scholes model: Number of Options Fair Value March 2020 502,016 $ 6.5353 July 2020 414,149 $8.3377 - 8.4404 October 2020 346,250 $ 9.3857 December 2020 2,371,893 $6.7118 - 10.1240 April 2021 249,067 $ 9.8159 July 2021 1,610,102 $ 9.1387 September 2021 580,590 $ 8.6490 </t>
        </is>
      </c>
    </row>
    <row r="8">
      <c r="A8" s="4" t="inlineStr">
        <is>
          <t>Schedule of Restricted Stock Unit Activity</t>
        </is>
      </c>
      <c r="B8" s="4" t="inlineStr">
        <is>
          <t xml:space="preserve">Restricted Stock Unit activity was as follows: Number of Shares Weighted Average Grant Date Fair Value Outstanding as of December 31, 2021 171,075 $ 18.50 Granted 9,362,682 5.46 Vested (179,143) 7.67 Canceled (1,076,253) 6.91 Outstanding as of December 31, 2022 8,278,361 $ 5.51 </t>
        </is>
      </c>
    </row>
    <row r="9">
      <c r="A9" s="4" t="inlineStr">
        <is>
          <t>Fair Value Assumptions For ESPP</t>
        </is>
      </c>
      <c r="B9" s="4" t="inlineStr">
        <is>
          <t>The following assumptions were used to calculate the fair value of shares to be granted under the ESPP during the years ended December 31, 2022 and 2021: Year Ended December 31, 2022 2021 Risk free interest rate 3.12 % 0.21 % Expected term 0.50 years 0.67 years Expected volatility 90.62 % 36.62 % Dividend yield 0.00 % 0.00 %</t>
        </is>
      </c>
    </row>
    <row r="10">
      <c r="A10" s="4" t="inlineStr">
        <is>
          <t>Black-Scholes Valuation for Warrants</t>
        </is>
      </c>
      <c r="B10" s="4" t="inlineStr">
        <is>
          <t>The following inputs were used in the Black-Scholes valuation for these warrants: Risk free interest rate 1.16 % Contractual term 11 years Expected volatility 55.00 % Dividend yield 0.00 % The following inputs were used in the Black-Scholes valuation for these warrants: Risk free interest rate 1.97 % Contractual term 10 years Expected volatility 40.00 % Dividend yield 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Net Loss Per Share</t>
        </is>
      </c>
      <c r="B4" s="4" t="inlineStr">
        <is>
          <t>The following tables present the calculation of basic and diluted net loss per share for the years ended December 31, 2022, 2021 and 2020 (in thousands, except share and per share amounts): Year Ended December 31, 2022 2021 2020 Numerator: Net loss $ (49,738) $ (51,690) $ (40,421) Less: cumulative dividends on redeemable convertible preferred stock — (1,961) (2,124) Net loss attributable to common stock holders - basic and diluted $ (49,738) $ (53,651) $ (42,545) Denominator: Weighted-average common shares outstanding - basic and diluted 65,083,198 20,636,583 11,355,385 Net loss per share Net loss per share, basic and diluted $ (0.76) $ (2.60) $ (3.75)</t>
        </is>
      </c>
    </row>
    <row r="5">
      <c r="A5" s="4" t="inlineStr">
        <is>
          <t>Schedule of Antidilutive Securities Excluded from Computation of Diluted Net Loss Per Share</t>
        </is>
      </c>
      <c r="B5" s="4" t="inlineStr">
        <is>
          <t xml:space="preserve">The following outstanding potential common shares were excluded from the computation of diluted net loss per share attributable to common stockholders as of the end of the periods presented because their inclusion would have been antidilutive: Year Ended December 31, 2022 2021 2020 Options to purchase common stock 4,185,876 7,574,136 9,868,915 Redeemable convertible preferred stock — — 43,836,109 Warrants — — 107,000 Number of shares issuable from ESPP 253,038 169,025 — Restricted stock units 8,278,361 171,075 — Total 12,717,275 7,914,236 53,812,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Description of the Business (Details) - USD ($) $ / shares in Units, $ in Thousands</t>
        </is>
      </c>
      <c r="C1" s="2" t="inlineStr">
        <is>
          <t>12 Months Ended</t>
        </is>
      </c>
    </row>
    <row r="2">
      <c r="B2" s="2" t="inlineStr">
        <is>
          <t>Nov. 15, 2021</t>
        </is>
      </c>
      <c r="C2" s="2" t="inlineStr">
        <is>
          <t>Dec. 31, 2021</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par value (in dollars per share)</t>
        </is>
      </c>
      <c r="B4" s="8" t="n">
        <v>1e-05</v>
      </c>
      <c r="C4" s="8" t="n">
        <v>1e-05</v>
      </c>
      <c r="D4" s="8" t="n">
        <v>1e-05</v>
      </c>
    </row>
    <row r="5">
      <c r="A5" s="4" t="inlineStr">
        <is>
          <t>Conversion of redeemable convertible preferred stock (in shares)</t>
        </is>
      </c>
      <c r="B5" s="6" t="n">
        <v>43836109</v>
      </c>
      <c r="C5" s="6" t="n">
        <v>43836109</v>
      </c>
      <c r="D5" s="4" t="inlineStr">
        <is>
          <t xml:space="preserve"> </t>
        </is>
      </c>
    </row>
    <row r="6">
      <c r="A6" s="4" t="inlineStr">
        <is>
          <t>Conversion of redeemable convertible preferred stock</t>
        </is>
      </c>
      <c r="B6" s="7" t="n">
        <v>151900</v>
      </c>
      <c r="C6" s="7" t="n">
        <v>151938</v>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s issued upon conversion of preferred stock (in shares)</t>
        </is>
      </c>
      <c r="B9" s="6" t="n">
        <v>43836109</v>
      </c>
      <c r="C9" s="6" t="n">
        <v>43836109</v>
      </c>
      <c r="D9" s="4" t="inlineStr">
        <is>
          <t xml:space="preserve"> </t>
        </is>
      </c>
    </row>
    <row r="10">
      <c r="A10" s="4" t="inlineStr">
        <is>
          <t>IPO</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shares sold (in shares)</t>
        </is>
      </c>
      <c r="B12" s="6" t="n">
        <v>5000000</v>
      </c>
      <c r="C12" s="4" t="inlineStr">
        <is>
          <t xml:space="preserve"> </t>
        </is>
      </c>
      <c r="D12" s="4" t="inlineStr">
        <is>
          <t xml:space="preserve"> </t>
        </is>
      </c>
    </row>
    <row r="13">
      <c r="A13" s="4" t="inlineStr">
        <is>
          <t>Common stock par value (in dollars per share)</t>
        </is>
      </c>
      <c r="B13" s="8" t="n">
        <v>1e-05</v>
      </c>
      <c r="C13" s="4" t="inlineStr">
        <is>
          <t xml:space="preserve"> </t>
        </is>
      </c>
      <c r="D13" s="4" t="inlineStr">
        <is>
          <t xml:space="preserve"> </t>
        </is>
      </c>
    </row>
    <row r="14">
      <c r="A14" s="4" t="inlineStr">
        <is>
          <t>Offering price (in dollars per share)</t>
        </is>
      </c>
      <c r="B14" s="7" t="n">
        <v>24</v>
      </c>
      <c r="C14" s="4" t="inlineStr">
        <is>
          <t xml:space="preserve"> </t>
        </is>
      </c>
      <c r="D14" s="4" t="inlineStr">
        <is>
          <t xml:space="preserve"> </t>
        </is>
      </c>
    </row>
    <row r="15">
      <c r="A15" s="4" t="inlineStr">
        <is>
          <t>Aggregate proceeds</t>
        </is>
      </c>
      <c r="B15" s="7" t="n">
        <v>107500</v>
      </c>
      <c r="C15" s="4" t="inlineStr">
        <is>
          <t xml:space="preserve"> </t>
        </is>
      </c>
      <c r="D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36" customWidth="1" min="5" max="5"/>
    <col width="22" customWidth="1" min="6" max="6"/>
    <col width="22" customWidth="1" min="7" max="7"/>
    <col width="22" customWidth="1" min="8" max="8"/>
  </cols>
  <sheetData>
    <row r="1">
      <c r="A1" s="1" t="inlineStr">
        <is>
          <t>Basis of Presentation and Summary of Significant Accounting Policies - Narrative (Details)</t>
        </is>
      </c>
      <c r="D1" s="2" t="inlineStr">
        <is>
          <t>7 Months Ended</t>
        </is>
      </c>
      <c r="E1" s="2" t="inlineStr">
        <is>
          <t>12 Months Ended</t>
        </is>
      </c>
    </row>
    <row r="2">
      <c r="B2" s="2" t="inlineStr">
        <is>
          <t>Mar. 15, 2023 USD ($)</t>
        </is>
      </c>
      <c r="C2" s="2" t="inlineStr">
        <is>
          <t>Nov. 15, 2021 USD ($)</t>
        </is>
      </c>
      <c r="D2" s="2" t="inlineStr">
        <is>
          <t>Jul. 31, 2021 phone</t>
        </is>
      </c>
      <c r="E2" s="2" t="inlineStr">
        <is>
          <t>Dec. 31, 2022 USD ($) phone segment</t>
        </is>
      </c>
      <c r="F2" s="2" t="inlineStr">
        <is>
          <t>Dec. 31, 2021 USD ($)</t>
        </is>
      </c>
      <c r="G2" s="2" t="inlineStr">
        <is>
          <t>Dec. 31, 2020 USD ($)</t>
        </is>
      </c>
      <c r="H2" s="2" t="inlineStr">
        <is>
          <t>Jan. 01, 2022 USD ($)</t>
        </is>
      </c>
    </row>
    <row r="3">
      <c r="A3" s="3" t="inlineStr">
        <is>
          <t>Capital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row>
    <row r="5">
      <c r="A5" s="4" t="inlineStr">
        <is>
          <t>Number of reportable segments | segment</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row>
    <row r="6">
      <c r="A6" s="4" t="inlineStr">
        <is>
          <t>Restricted cash</t>
        </is>
      </c>
      <c r="B6" s="4" t="inlineStr">
        <is>
          <t xml:space="preserve"> </t>
        </is>
      </c>
      <c r="C6" s="4" t="inlineStr">
        <is>
          <t xml:space="preserve"> </t>
        </is>
      </c>
      <c r="D6" s="4" t="inlineStr">
        <is>
          <t xml:space="preserve"> </t>
        </is>
      </c>
      <c r="E6" s="7" t="n">
        <v>0</v>
      </c>
      <c r="F6" s="7" t="n">
        <v>0</v>
      </c>
      <c r="G6" s="4" t="inlineStr">
        <is>
          <t xml:space="preserve"> </t>
        </is>
      </c>
      <c r="H6" s="4" t="inlineStr">
        <is>
          <t xml:space="preserve"> </t>
        </is>
      </c>
    </row>
    <row r="7">
      <c r="A7" s="4" t="inlineStr">
        <is>
          <t>Accumulated deficit</t>
        </is>
      </c>
      <c r="B7" s="4" t="inlineStr">
        <is>
          <t xml:space="preserve"> </t>
        </is>
      </c>
      <c r="C7" s="4" t="inlineStr">
        <is>
          <t xml:space="preserve"> </t>
        </is>
      </c>
      <c r="D7" s="4" t="inlineStr">
        <is>
          <t xml:space="preserve"> </t>
        </is>
      </c>
      <c r="E7" s="6" t="n">
        <v>231636000</v>
      </c>
      <c r="F7" s="6" t="n">
        <v>181898000</v>
      </c>
      <c r="G7" s="4" t="inlineStr">
        <is>
          <t xml:space="preserve"> </t>
        </is>
      </c>
      <c r="H7" s="4" t="inlineStr">
        <is>
          <t xml:space="preserve"> </t>
        </is>
      </c>
    </row>
    <row r="8">
      <c r="A8" s="4" t="inlineStr">
        <is>
          <t>Proceeds from issuance of equity</t>
        </is>
      </c>
      <c r="B8" s="4" t="inlineStr">
        <is>
          <t xml:space="preserve"> </t>
        </is>
      </c>
      <c r="C8" s="4" t="inlineStr">
        <is>
          <t xml:space="preserve"> </t>
        </is>
      </c>
      <c r="D8" s="4" t="inlineStr">
        <is>
          <t xml:space="preserve"> </t>
        </is>
      </c>
      <c r="E8" s="6" t="n">
        <v>159000000</v>
      </c>
      <c r="F8" s="4" t="inlineStr">
        <is>
          <t xml:space="preserve"> </t>
        </is>
      </c>
      <c r="G8" s="4" t="inlineStr">
        <is>
          <t xml:space="preserve"> </t>
        </is>
      </c>
      <c r="H8" s="4" t="inlineStr">
        <is>
          <t xml:space="preserve"> </t>
        </is>
      </c>
    </row>
    <row r="9">
      <c r="A9" s="4" t="inlineStr">
        <is>
          <t>Proceeds from initial public offering, net of underwriting discounts</t>
        </is>
      </c>
      <c r="B9" s="4" t="inlineStr">
        <is>
          <t xml:space="preserve"> </t>
        </is>
      </c>
      <c r="C9" s="7" t="n">
        <v>107500000</v>
      </c>
      <c r="D9" s="4" t="inlineStr">
        <is>
          <t xml:space="preserve"> </t>
        </is>
      </c>
      <c r="E9" s="6" t="n">
        <v>0</v>
      </c>
      <c r="F9" s="6" t="n">
        <v>111600000</v>
      </c>
      <c r="G9" s="7" t="n">
        <v>0</v>
      </c>
      <c r="H9" s="4" t="inlineStr">
        <is>
          <t xml:space="preserve"> </t>
        </is>
      </c>
    </row>
    <row r="10">
      <c r="A10" s="4" t="inlineStr">
        <is>
          <t>Provision for losses on accounts receivable</t>
        </is>
      </c>
      <c r="B10" s="4" t="inlineStr">
        <is>
          <t xml:space="preserve"> </t>
        </is>
      </c>
      <c r="C10" s="4" t="inlineStr">
        <is>
          <t xml:space="preserve"> </t>
        </is>
      </c>
      <c r="D10" s="4" t="inlineStr">
        <is>
          <t xml:space="preserve"> </t>
        </is>
      </c>
      <c r="E10" s="6" t="n">
        <v>729000</v>
      </c>
      <c r="F10" s="6" t="n">
        <v>355000</v>
      </c>
      <c r="G10" s="6" t="n">
        <v>287000</v>
      </c>
      <c r="H10" s="4" t="inlineStr">
        <is>
          <t xml:space="preserve"> </t>
        </is>
      </c>
    </row>
    <row r="11">
      <c r="A11" s="4" t="inlineStr">
        <is>
          <t>Allowance for doubtful accounts</t>
        </is>
      </c>
      <c r="B11" s="4" t="inlineStr">
        <is>
          <t xml:space="preserve"> </t>
        </is>
      </c>
      <c r="C11" s="4" t="inlineStr">
        <is>
          <t xml:space="preserve"> </t>
        </is>
      </c>
      <c r="D11" s="4" t="inlineStr">
        <is>
          <t xml:space="preserve"> </t>
        </is>
      </c>
      <c r="E11" s="7" t="n">
        <v>0</v>
      </c>
      <c r="F11" s="6" t="n">
        <v>0</v>
      </c>
      <c r="G11" s="6" t="n">
        <v>0</v>
      </c>
      <c r="H11" s="4" t="inlineStr">
        <is>
          <t xml:space="preserve"> </t>
        </is>
      </c>
    </row>
    <row r="12">
      <c r="A12" s="4" t="inlineStr">
        <is>
          <t>Amortization period</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c r="H12" s="4" t="inlineStr">
        <is>
          <t xml:space="preserve"> </t>
        </is>
      </c>
    </row>
    <row r="13">
      <c r="A13" s="4" t="inlineStr">
        <is>
          <t>Deferred offering costs</t>
        </is>
      </c>
      <c r="B13" s="4" t="inlineStr">
        <is>
          <t xml:space="preserve"> </t>
        </is>
      </c>
      <c r="C13" s="4" t="inlineStr">
        <is>
          <t xml:space="preserve"> </t>
        </is>
      </c>
      <c r="D13" s="4" t="inlineStr">
        <is>
          <t xml:space="preserve"> </t>
        </is>
      </c>
      <c r="E13" s="7" t="n">
        <v>0</v>
      </c>
      <c r="F13" s="6" t="n">
        <v>0</v>
      </c>
      <c r="G13" s="4" t="inlineStr">
        <is>
          <t xml:space="preserve"> </t>
        </is>
      </c>
      <c r="H13" s="4" t="inlineStr">
        <is>
          <t xml:space="preserve"> </t>
        </is>
      </c>
    </row>
    <row r="14">
      <c r="A14" s="4" t="inlineStr">
        <is>
          <t>Impairment of long-lived asset</t>
        </is>
      </c>
      <c r="B14" s="4" t="inlineStr">
        <is>
          <t xml:space="preserve"> </t>
        </is>
      </c>
      <c r="C14" s="4" t="inlineStr">
        <is>
          <t xml:space="preserve"> </t>
        </is>
      </c>
      <c r="D14" s="4" t="inlineStr">
        <is>
          <t xml:space="preserve"> </t>
        </is>
      </c>
      <c r="E14" s="6" t="n">
        <v>0</v>
      </c>
      <c r="F14" s="6" t="n">
        <v>0</v>
      </c>
      <c r="G14" s="6" t="n">
        <v>0</v>
      </c>
      <c r="H14" s="4" t="inlineStr">
        <is>
          <t xml:space="preserve"> </t>
        </is>
      </c>
    </row>
    <row r="15">
      <c r="A15" s="4" t="inlineStr">
        <is>
          <t>Advertising expense</t>
        </is>
      </c>
      <c r="B15" s="4" t="inlineStr">
        <is>
          <t xml:space="preserve"> </t>
        </is>
      </c>
      <c r="C15" s="4" t="inlineStr">
        <is>
          <t xml:space="preserve"> </t>
        </is>
      </c>
      <c r="D15" s="4" t="inlineStr">
        <is>
          <t xml:space="preserve"> </t>
        </is>
      </c>
      <c r="E15" s="7" t="n">
        <v>5500000</v>
      </c>
      <c r="F15" s="6" t="n">
        <v>6800000</v>
      </c>
      <c r="G15" s="6" t="n">
        <v>2900000</v>
      </c>
      <c r="H15" s="4" t="inlineStr">
        <is>
          <t xml:space="preserve"> </t>
        </is>
      </c>
    </row>
    <row r="16">
      <c r="A16" s="4" t="inlineStr">
        <is>
          <t>Amortization period for deferred sales commission</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row>
    <row r="17">
      <c r="A17" s="4" t="inlineStr">
        <is>
          <t>Cash</t>
        </is>
      </c>
      <c r="B17" s="4" t="inlineStr">
        <is>
          <t xml:space="preserve"> </t>
        </is>
      </c>
      <c r="C17" s="4" t="inlineStr">
        <is>
          <t xml:space="preserve"> </t>
        </is>
      </c>
      <c r="D17" s="4" t="inlineStr">
        <is>
          <t xml:space="preserve"> </t>
        </is>
      </c>
      <c r="E17" s="7" t="n">
        <v>11804000</v>
      </c>
      <c r="F17" s="4" t="inlineStr">
        <is>
          <t xml:space="preserve"> </t>
        </is>
      </c>
      <c r="G17" s="4" t="inlineStr">
        <is>
          <t xml:space="preserve"> </t>
        </is>
      </c>
      <c r="H17" s="4" t="inlineStr">
        <is>
          <t xml:space="preserve"> </t>
        </is>
      </c>
    </row>
    <row r="18">
      <c r="A18" s="4" t="inlineStr">
        <is>
          <t>Number of phones that can be included without adjustment to subscription price | phone</t>
        </is>
      </c>
      <c r="B18" s="4" t="inlineStr">
        <is>
          <t xml:space="preserve"> </t>
        </is>
      </c>
      <c r="C18" s="4" t="inlineStr">
        <is>
          <t xml:space="preserve"> </t>
        </is>
      </c>
      <c r="D18" s="6" t="n">
        <v>10</v>
      </c>
      <c r="E18" s="6" t="n">
        <v>5</v>
      </c>
      <c r="F18" s="4" t="inlineStr">
        <is>
          <t xml:space="preserve"> </t>
        </is>
      </c>
      <c r="G18" s="4" t="inlineStr">
        <is>
          <t xml:space="preserve"> </t>
        </is>
      </c>
      <c r="H18" s="4" t="inlineStr">
        <is>
          <t xml:space="preserve"> </t>
        </is>
      </c>
    </row>
    <row r="19">
      <c r="A19" s="4" t="inlineStr">
        <is>
          <t>Title transfer period</t>
        </is>
      </c>
      <c r="B19" s="4" t="inlineStr">
        <is>
          <t xml:space="preserve"> </t>
        </is>
      </c>
      <c r="C19" s="4" t="inlineStr">
        <is>
          <t xml:space="preserve"> </t>
        </is>
      </c>
      <c r="D19" s="4" t="inlineStr">
        <is>
          <t xml:space="preserve"> </t>
        </is>
      </c>
      <c r="E19" s="4" t="inlineStr">
        <is>
          <t>36 months</t>
        </is>
      </c>
      <c r="F19" s="4" t="inlineStr">
        <is>
          <t xml:space="preserve"> </t>
        </is>
      </c>
      <c r="G19" s="4" t="inlineStr">
        <is>
          <t xml:space="preserve"> </t>
        </is>
      </c>
      <c r="H19" s="4" t="inlineStr">
        <is>
          <t xml:space="preserve"> </t>
        </is>
      </c>
    </row>
    <row r="20">
      <c r="A20" s="4" t="inlineStr">
        <is>
          <t>Revenue</t>
        </is>
      </c>
      <c r="B20" s="4" t="inlineStr">
        <is>
          <t xml:space="preserve"> </t>
        </is>
      </c>
      <c r="C20" s="4" t="inlineStr">
        <is>
          <t xml:space="preserve"> </t>
        </is>
      </c>
      <c r="D20" s="4" t="inlineStr">
        <is>
          <t xml:space="preserve"> </t>
        </is>
      </c>
      <c r="E20" s="7" t="n">
        <v>142117000</v>
      </c>
      <c r="F20" s="6" t="n">
        <v>115871000</v>
      </c>
      <c r="G20" s="6" t="n">
        <v>79896000</v>
      </c>
      <c r="H20" s="4" t="inlineStr">
        <is>
          <t xml:space="preserve"> </t>
        </is>
      </c>
    </row>
    <row r="21">
      <c r="A21" s="4" t="inlineStr">
        <is>
          <t>Amortization period</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row>
    <row r="22">
      <c r="A22" s="4" t="inlineStr">
        <is>
          <t>Operating lease liabilities</t>
        </is>
      </c>
      <c r="B22" s="4" t="inlineStr">
        <is>
          <t xml:space="preserve"> </t>
        </is>
      </c>
      <c r="C22" s="4" t="inlineStr">
        <is>
          <t xml:space="preserve"> </t>
        </is>
      </c>
      <c r="D22" s="4" t="inlineStr">
        <is>
          <t xml:space="preserve"> </t>
        </is>
      </c>
      <c r="E22" s="7" t="n">
        <v>50576000</v>
      </c>
      <c r="F22" s="4" t="inlineStr">
        <is>
          <t xml:space="preserve"> </t>
        </is>
      </c>
      <c r="G22" s="4" t="inlineStr">
        <is>
          <t xml:space="preserve"> </t>
        </is>
      </c>
      <c r="H22" s="4" t="inlineStr">
        <is>
          <t xml:space="preserve"> </t>
        </is>
      </c>
    </row>
    <row r="23">
      <c r="A23" s="4" t="inlineStr">
        <is>
          <t>Operating, right-of-use assets</t>
        </is>
      </c>
      <c r="B23" s="4" t="inlineStr">
        <is>
          <t xml:space="preserve"> </t>
        </is>
      </c>
      <c r="C23" s="4" t="inlineStr">
        <is>
          <t xml:space="preserve"> </t>
        </is>
      </c>
      <c r="D23" s="4" t="inlineStr">
        <is>
          <t xml:space="preserve"> </t>
        </is>
      </c>
      <c r="E23" s="6" t="n">
        <v>45110000</v>
      </c>
      <c r="F23" s="4" t="inlineStr">
        <is>
          <t xml:space="preserve"> </t>
        </is>
      </c>
      <c r="G23" s="4" t="inlineStr">
        <is>
          <t xml:space="preserve"> </t>
        </is>
      </c>
      <c r="H23" s="4" t="inlineStr">
        <is>
          <t xml:space="preserve"> </t>
        </is>
      </c>
    </row>
    <row r="24">
      <c r="A24" s="4" t="inlineStr">
        <is>
          <t>Capital lease obligations</t>
        </is>
      </c>
      <c r="B24" s="4" t="inlineStr">
        <is>
          <t xml:space="preserve"> </t>
        </is>
      </c>
      <c r="C24" s="4" t="inlineStr">
        <is>
          <t xml:space="preserve"> </t>
        </is>
      </c>
      <c r="D24" s="4" t="inlineStr">
        <is>
          <t xml:space="preserve"> </t>
        </is>
      </c>
      <c r="E24" s="6" t="n">
        <v>12989000</v>
      </c>
      <c r="F24" s="4" t="inlineStr">
        <is>
          <t xml:space="preserve"> </t>
        </is>
      </c>
      <c r="G24" s="4" t="inlineStr">
        <is>
          <t xml:space="preserve"> </t>
        </is>
      </c>
      <c r="H24" s="4" t="inlineStr">
        <is>
          <t xml:space="preserve"> </t>
        </is>
      </c>
    </row>
    <row r="25">
      <c r="A25" s="4" t="inlineStr">
        <is>
          <t>Finance right-of-use assets</t>
        </is>
      </c>
      <c r="B25" s="4" t="inlineStr">
        <is>
          <t xml:space="preserve"> </t>
        </is>
      </c>
      <c r="C25" s="4" t="inlineStr">
        <is>
          <t xml:space="preserve"> </t>
        </is>
      </c>
      <c r="D25" s="4" t="inlineStr">
        <is>
          <t xml:space="preserve"> </t>
        </is>
      </c>
      <c r="E25" s="7" t="n">
        <v>10589000</v>
      </c>
      <c r="F25" s="4" t="inlineStr">
        <is>
          <t xml:space="preserve"> </t>
        </is>
      </c>
      <c r="G25" s="4" t="inlineStr">
        <is>
          <t xml:space="preserve"> </t>
        </is>
      </c>
      <c r="H25" s="4" t="inlineStr">
        <is>
          <t xml:space="preserve"> </t>
        </is>
      </c>
    </row>
    <row r="26">
      <c r="A26" s="4" t="inlineStr">
        <is>
          <t>Subsequent Event | Silicon Valley Ban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apital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t>
        </is>
      </c>
      <c r="B28" s="7" t="n">
        <v>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sequent Event | Silicon Valley Bank | Cash And Cash Equivalents And Short-Term Investments | Financial Institu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apital Leas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risk, percentage</t>
        </is>
      </c>
      <c r="B31" s="10"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hone hardw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apital Leas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stimated Useful Life</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row>
    <row r="35">
      <c r="A35" s="4" t="inlineStr">
        <is>
          <t>Accounting Standards Update 2016-02 | Cumulative Effect, Period of Adop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apital Leased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erating lease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52800000</v>
      </c>
    </row>
    <row r="38">
      <c r="A38" s="4" t="inlineStr">
        <is>
          <t>Deferred rent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300000</v>
      </c>
    </row>
    <row r="39">
      <c r="A39" s="4" t="inlineStr">
        <is>
          <t>Operating, right-of-us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8500000</v>
      </c>
    </row>
    <row r="40">
      <c r="A40" s="4" t="inlineStr">
        <is>
          <t>Capital lease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5000000</v>
      </c>
    </row>
    <row r="41">
      <c r="A41" s="4" t="inlineStr">
        <is>
          <t>Finance right-of-us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2400000</v>
      </c>
    </row>
    <row r="42">
      <c r="A42" s="4" t="inlineStr">
        <is>
          <t>Revenue, Remaining Performance Obligation, Expected Timing of Satisfaction, Start Date [Axis]: 2023-01-0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apital Leased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nue, remaining performance obligation, amount</t>
        </is>
      </c>
      <c r="B44" s="4" t="inlineStr">
        <is>
          <t xml:space="preserve"> </t>
        </is>
      </c>
      <c r="C44" s="4" t="inlineStr">
        <is>
          <t xml:space="preserve"> </t>
        </is>
      </c>
      <c r="D44" s="4" t="inlineStr">
        <is>
          <t xml:space="preserve"> </t>
        </is>
      </c>
      <c r="E44" s="7" t="n">
        <v>1000000</v>
      </c>
      <c r="F44" s="4" t="inlineStr">
        <is>
          <t xml:space="preserve"> </t>
        </is>
      </c>
      <c r="G44" s="4" t="inlineStr">
        <is>
          <t xml:space="preserve"> </t>
        </is>
      </c>
      <c r="H44" s="4" t="inlineStr">
        <is>
          <t xml:space="preserve"> </t>
        </is>
      </c>
    </row>
    <row r="45">
      <c r="A45" s="4" t="inlineStr">
        <is>
          <t>Revenue, remaining performance obligation, expected timing of satisfaction, period</t>
        </is>
      </c>
      <c r="B45" s="4" t="inlineStr">
        <is>
          <t xml:space="preserve"> </t>
        </is>
      </c>
      <c r="C45" s="4" t="inlineStr">
        <is>
          <t xml:space="preserve"> </t>
        </is>
      </c>
      <c r="D45" s="4" t="inlineStr">
        <is>
          <t xml:space="preserve"> </t>
        </is>
      </c>
      <c r="E45" s="4" t="inlineStr">
        <is>
          <t>7 months</t>
        </is>
      </c>
      <c r="F45" s="4" t="inlineStr">
        <is>
          <t xml:space="preserve"> </t>
        </is>
      </c>
      <c r="G45" s="4" t="inlineStr">
        <is>
          <t xml:space="preserve"> </t>
        </is>
      </c>
      <c r="H45" s="4" t="inlineStr">
        <is>
          <t xml:space="preserve"> </t>
        </is>
      </c>
    </row>
    <row r="46">
      <c r="A46" s="4" t="inlineStr">
        <is>
          <t>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apital Leased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of credit</t>
        </is>
      </c>
      <c r="B48" s="4" t="inlineStr">
        <is>
          <t xml:space="preserve"> </t>
        </is>
      </c>
      <c r="C48" s="4" t="inlineStr">
        <is>
          <t xml:space="preserve"> </t>
        </is>
      </c>
      <c r="D48" s="4" t="inlineStr">
        <is>
          <t xml:space="preserve"> </t>
        </is>
      </c>
      <c r="E48" s="7" t="n">
        <v>10000000</v>
      </c>
      <c r="F48" s="4" t="inlineStr">
        <is>
          <t xml:space="preserve"> </t>
        </is>
      </c>
      <c r="G48" s="4" t="inlineStr">
        <is>
          <t xml:space="preserve"> </t>
        </is>
      </c>
      <c r="H48" s="4" t="inlineStr">
        <is>
          <t xml:space="preserve"> </t>
        </is>
      </c>
    </row>
    <row r="49">
      <c r="A49" s="4" t="inlineStr">
        <is>
          <t>Hardware (embedded l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apital Leased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enue</t>
        </is>
      </c>
      <c r="B51" s="4" t="inlineStr">
        <is>
          <t xml:space="preserve"> </t>
        </is>
      </c>
      <c r="C51" s="4" t="inlineStr">
        <is>
          <t xml:space="preserve"> </t>
        </is>
      </c>
      <c r="D51" s="4" t="inlineStr">
        <is>
          <t xml:space="preserve"> </t>
        </is>
      </c>
      <c r="E51" s="7" t="n">
        <v>4237000</v>
      </c>
      <c r="F51" s="7" t="n">
        <v>3343000</v>
      </c>
      <c r="G51" s="7" t="n">
        <v>2619000</v>
      </c>
      <c r="H51" s="4" t="inlineStr">
        <is>
          <t xml:space="preserve"> </t>
        </is>
      </c>
    </row>
  </sheetData>
  <mergeCells count="2">
    <mergeCell ref="A1:A2"/>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Useful Lives (Details)</t>
        </is>
      </c>
      <c r="B1" s="2" t="inlineStr">
        <is>
          <t>12 Months Ended</t>
        </is>
      </c>
    </row>
    <row r="2">
      <c r="B2" s="2" t="inlineStr">
        <is>
          <t>Dec. 31, 2022</t>
        </is>
      </c>
    </row>
    <row r="3">
      <c r="A3" s="4" t="inlineStr">
        <is>
          <t>Office equipment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Office equipment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Phone hardware</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Payment terminals</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Office furniture</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recognized</t>
        </is>
      </c>
      <c r="B4" s="5" t="n">
        <v>29.5</v>
      </c>
      <c r="C4" s="5" t="n">
        <v>22.9</v>
      </c>
      <c r="D4" s="5" t="n">
        <v>16.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4" t="inlineStr">
        <is>
          <t xml:space="preserve"> </t>
        </is>
      </c>
      <c r="C3" s="8" t="n">
        <v>1e-05</v>
      </c>
    </row>
    <row r="4">
      <c r="A4" s="4" t="inlineStr">
        <is>
          <t>Preferred stock authorized (in shares)</t>
        </is>
      </c>
      <c r="B4" s="4" t="inlineStr">
        <is>
          <t xml:space="preserve"> </t>
        </is>
      </c>
      <c r="C4" s="6" t="n">
        <v>10000000</v>
      </c>
    </row>
    <row r="5">
      <c r="A5" s="4" t="inlineStr">
        <is>
          <t>Preferred stock issued (in shares)</t>
        </is>
      </c>
      <c r="B5" s="4" t="inlineStr">
        <is>
          <t xml:space="preserve"> </t>
        </is>
      </c>
      <c r="C5" s="6" t="n">
        <v>0</v>
      </c>
    </row>
    <row r="6">
      <c r="A6" s="4" t="inlineStr">
        <is>
          <t>Preferred stock outstanding (in shares)</t>
        </is>
      </c>
      <c r="B6" s="4" t="inlineStr">
        <is>
          <t xml:space="preserve"> </t>
        </is>
      </c>
      <c r="C6" s="6" t="n">
        <v>0</v>
      </c>
    </row>
    <row r="7">
      <c r="A7" s="4" t="inlineStr">
        <is>
          <t>Common stock par value (in dollars per share)</t>
        </is>
      </c>
      <c r="B7" s="8" t="n">
        <v>1e-05</v>
      </c>
      <c r="C7" s="8" t="n">
        <v>1e-05</v>
      </c>
    </row>
    <row r="8">
      <c r="A8" s="4" t="inlineStr">
        <is>
          <t>Common stock authorized (in shares)</t>
        </is>
      </c>
      <c r="B8" s="6" t="n">
        <v>500000000</v>
      </c>
      <c r="C8" s="6" t="n">
        <v>500000000</v>
      </c>
    </row>
    <row r="9">
      <c r="A9" s="4" t="inlineStr">
        <is>
          <t>Common stock issued (in shares)</t>
        </is>
      </c>
      <c r="B9" s="6" t="n">
        <v>65739053</v>
      </c>
      <c r="C9" s="6" t="n">
        <v>64324628</v>
      </c>
    </row>
    <row r="10">
      <c r="A10" s="4" t="inlineStr">
        <is>
          <t>Common stock outstanding (in shares)</t>
        </is>
      </c>
      <c r="B10" s="6" t="n">
        <v>65739053</v>
      </c>
      <c r="C10" s="6" t="n">
        <v>643246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Capitalized Contract Cost (Details) - USD ($) $ in Thousands</t>
        </is>
      </c>
      <c r="B1" s="2" t="inlineStr">
        <is>
          <t>12 Months Ended</t>
        </is>
      </c>
    </row>
    <row r="2">
      <c r="B2" s="2" t="inlineStr">
        <is>
          <t>Dec. 31, 2022</t>
        </is>
      </c>
      <c r="C2" s="2" t="inlineStr">
        <is>
          <t>Dec. 31, 2021</t>
        </is>
      </c>
      <c r="D2" s="2" t="inlineStr">
        <is>
          <t>Dec. 31, 2020</t>
        </is>
      </c>
    </row>
    <row r="3">
      <c r="A3" s="3" t="inlineStr">
        <is>
          <t>Capitalized Contact Cost [Roll Forward]</t>
        </is>
      </c>
      <c r="B3" s="4" t="inlineStr">
        <is>
          <t xml:space="preserve"> </t>
        </is>
      </c>
      <c r="C3" s="4" t="inlineStr">
        <is>
          <t xml:space="preserve"> </t>
        </is>
      </c>
      <c r="D3" s="4" t="inlineStr">
        <is>
          <t xml:space="preserve"> </t>
        </is>
      </c>
    </row>
    <row r="4">
      <c r="A4" s="4" t="inlineStr">
        <is>
          <t>Beginning balance</t>
        </is>
      </c>
      <c r="B4" s="7" t="n">
        <v>16804</v>
      </c>
      <c r="C4" s="7" t="n">
        <v>13386</v>
      </c>
      <c r="D4" s="7" t="n">
        <v>10578</v>
      </c>
    </row>
    <row r="5">
      <c r="A5" s="4" t="inlineStr">
        <is>
          <t>Capitalization of contract costs</t>
        </is>
      </c>
      <c r="B5" s="6" t="n">
        <v>12343</v>
      </c>
      <c r="C5" s="6" t="n">
        <v>12828</v>
      </c>
      <c r="D5" s="6" t="n">
        <v>9670</v>
      </c>
    </row>
    <row r="6">
      <c r="A6" s="4" t="inlineStr">
        <is>
          <t>Amortization of deferred contract costs</t>
        </is>
      </c>
      <c r="B6" s="6" t="n">
        <v>-11120</v>
      </c>
      <c r="C6" s="6" t="n">
        <v>-9410</v>
      </c>
      <c r="D6" s="6" t="n">
        <v>-6862</v>
      </c>
    </row>
    <row r="7">
      <c r="A7" s="4" t="inlineStr">
        <is>
          <t>Ending balance</t>
        </is>
      </c>
      <c r="B7" s="7" t="n">
        <v>18027</v>
      </c>
      <c r="C7" s="7" t="n">
        <v>16804</v>
      </c>
      <c r="D7" s="7" t="n">
        <v>1338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42117</v>
      </c>
      <c r="C4" s="7" t="n">
        <v>115871</v>
      </c>
      <c r="D4" s="7" t="n">
        <v>79896</v>
      </c>
    </row>
    <row r="5">
      <c r="A5" s="4" t="inlineStr">
        <is>
          <t>Subscription and payment proces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36592</v>
      </c>
      <c r="C7" s="6" t="n">
        <v>108841</v>
      </c>
      <c r="D7" s="6" t="n">
        <v>74182</v>
      </c>
    </row>
    <row r="8">
      <c r="A8" s="4" t="inlineStr">
        <is>
          <t>Onboard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288</v>
      </c>
      <c r="C10" s="6" t="n">
        <v>3687</v>
      </c>
      <c r="D10" s="6" t="n">
        <v>3095</v>
      </c>
    </row>
    <row r="11">
      <c r="A11" s="4" t="inlineStr">
        <is>
          <t>Hardware (embedded leas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4237</v>
      </c>
      <c r="C13" s="7" t="n">
        <v>3343</v>
      </c>
      <c r="D13" s="7" t="n">
        <v>261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7" t="n">
        <v>51340</v>
      </c>
      <c r="C3" s="7" t="n">
        <v>0</v>
      </c>
    </row>
    <row r="4">
      <c r="A4" s="4" t="inlineStr">
        <is>
          <t>US government and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6" t="n">
        <v>36607</v>
      </c>
      <c r="C6" s="4" t="inlineStr">
        <is>
          <t xml:space="preserve"> </t>
        </is>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6" t="n">
        <v>14733</v>
      </c>
      <c r="C9" s="4" t="inlineStr">
        <is>
          <t xml:space="preserve"> </t>
        </is>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101533</v>
      </c>
      <c r="C12" s="6" t="n">
        <v>118962</v>
      </c>
    </row>
    <row r="13">
      <c r="A13" s="4" t="inlineStr">
        <is>
          <t>Fair Value, Recurring | US government and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6" t="n">
        <v>36607</v>
      </c>
      <c r="C15" s="4" t="inlineStr">
        <is>
          <t xml:space="preserve"> </t>
        </is>
      </c>
    </row>
    <row r="16">
      <c r="A16" s="4" t="inlineStr">
        <is>
          <t>Fair Value, Recurring | 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6" t="n">
        <v>14733</v>
      </c>
      <c r="C18" s="4" t="inlineStr">
        <is>
          <t xml:space="preserve"> </t>
        </is>
      </c>
    </row>
    <row r="19">
      <c r="A19" s="4" t="inlineStr">
        <is>
          <t>Fair Value, Recurring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41213</v>
      </c>
      <c r="C21" s="6" t="n">
        <v>118962</v>
      </c>
    </row>
    <row r="22">
      <c r="A22" s="4" t="inlineStr">
        <is>
          <t>Fair Value, Recurring | Commercial pap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6" t="n">
        <v>8980</v>
      </c>
      <c r="C24" s="4" t="inlineStr">
        <is>
          <t xml:space="preserve"> </t>
        </is>
      </c>
    </row>
    <row r="25">
      <c r="A25" s="4" t="inlineStr">
        <is>
          <t>Fair Value, Recurring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6" t="n">
        <v>66157</v>
      </c>
      <c r="C27" s="6" t="n">
        <v>118962</v>
      </c>
    </row>
    <row r="28">
      <c r="A28" s="4" t="inlineStr">
        <is>
          <t>Fair Value, Recurring | Level 1 | US government and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6" t="n">
        <v>24944</v>
      </c>
      <c r="C30" s="4" t="inlineStr">
        <is>
          <t xml:space="preserve"> </t>
        </is>
      </c>
    </row>
    <row r="31">
      <c r="A31" s="4" t="inlineStr">
        <is>
          <t>Fair Value, Recurring | Level 1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6" t="n">
        <v>0</v>
      </c>
      <c r="C33" s="4" t="inlineStr">
        <is>
          <t xml:space="preserve"> </t>
        </is>
      </c>
    </row>
    <row r="34">
      <c r="A34" s="4" t="inlineStr">
        <is>
          <t>Fair Value, Recurring | Level 1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6" t="n">
        <v>41213</v>
      </c>
      <c r="C36" s="6" t="n">
        <v>118962</v>
      </c>
    </row>
    <row r="37">
      <c r="A37" s="4" t="inlineStr">
        <is>
          <t>Fair Value, Recurring | Level 1 | 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6" t="n">
        <v>0</v>
      </c>
      <c r="C39" s="4" t="inlineStr">
        <is>
          <t xml:space="preserve"> </t>
        </is>
      </c>
    </row>
    <row r="40">
      <c r="A40" s="4" t="inlineStr">
        <is>
          <t>Fair Value, Recurring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6" t="n">
        <v>35376</v>
      </c>
      <c r="C42" s="6" t="n">
        <v>0</v>
      </c>
    </row>
    <row r="43">
      <c r="A43" s="4" t="inlineStr">
        <is>
          <t>Fair Value, Recurring | Level 2 | US government and agenc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6" t="n">
        <v>11663</v>
      </c>
      <c r="C45" s="4" t="inlineStr">
        <is>
          <t xml:space="preserve"> </t>
        </is>
      </c>
    </row>
    <row r="46">
      <c r="A46" s="4" t="inlineStr">
        <is>
          <t>Fair Value, Recurring | Level 2 | Commercial pap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6" t="n">
        <v>14733</v>
      </c>
      <c r="C48" s="4" t="inlineStr">
        <is>
          <t xml:space="preserve"> </t>
        </is>
      </c>
    </row>
    <row r="49">
      <c r="A49" s="4" t="inlineStr">
        <is>
          <t>Fair Value, Recurring | Level 2 | 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6" t="n">
        <v>0</v>
      </c>
      <c r="C51" s="6" t="n">
        <v>0</v>
      </c>
    </row>
    <row r="52">
      <c r="A52" s="4" t="inlineStr">
        <is>
          <t>Fair Value, Recurring | Level 2 | Commercial pap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6" t="n">
        <v>8980</v>
      </c>
      <c r="C54" s="4" t="inlineStr">
        <is>
          <t xml:space="preserve"> </t>
        </is>
      </c>
    </row>
    <row r="55">
      <c r="A55" s="4" t="inlineStr">
        <is>
          <t>Fair Value, Recurring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t>
        </is>
      </c>
      <c r="B57" s="6" t="n">
        <v>0</v>
      </c>
      <c r="C57" s="6" t="n">
        <v>0</v>
      </c>
    </row>
    <row r="58">
      <c r="A58" s="4" t="inlineStr">
        <is>
          <t>Fair Value, Recurring | Level 3 | US government and agenc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investments</t>
        </is>
      </c>
      <c r="B60" s="6" t="n">
        <v>0</v>
      </c>
      <c r="C60" s="4" t="inlineStr">
        <is>
          <t xml:space="preserve"> </t>
        </is>
      </c>
    </row>
    <row r="61">
      <c r="A61" s="4" t="inlineStr">
        <is>
          <t>Fair Value, Recurring | Level 3 | 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6" t="n">
        <v>0</v>
      </c>
      <c r="C63" s="4" t="inlineStr">
        <is>
          <t xml:space="preserve"> </t>
        </is>
      </c>
    </row>
    <row r="64">
      <c r="A64" s="4" t="inlineStr">
        <is>
          <t>Fair Value, Recurring | Level 3 | Money market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t>
        </is>
      </c>
      <c r="B66" s="6" t="n">
        <v>0</v>
      </c>
      <c r="C66" s="7" t="n">
        <v>0</v>
      </c>
    </row>
    <row r="67">
      <c r="A67" s="4" t="inlineStr">
        <is>
          <t>Fair Value, Recurring | Level 3 | Commercial pap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equivalents</t>
        </is>
      </c>
      <c r="B69" s="7" t="n">
        <v>0</v>
      </c>
      <c r="C6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 Cash Equivalents and Short-term Investments (Details) - USD ($) $ in Thousands</t>
        </is>
      </c>
      <c r="B1" s="2" t="inlineStr">
        <is>
          <t>Dec. 31, 2022</t>
        </is>
      </c>
      <c r="C1" s="2" t="inlineStr">
        <is>
          <t>Dec. 31, 2021</t>
        </is>
      </c>
    </row>
    <row r="2">
      <c r="A2" s="3" t="inlineStr">
        <is>
          <t>Short-term investments</t>
        </is>
      </c>
      <c r="B2" s="4" t="inlineStr">
        <is>
          <t xml:space="preserve"> </t>
        </is>
      </c>
      <c r="C2" s="4" t="inlineStr">
        <is>
          <t xml:space="preserve"> </t>
        </is>
      </c>
    </row>
    <row r="3">
      <c r="A3" s="4" t="inlineStr">
        <is>
          <t>Amortized Cost</t>
        </is>
      </c>
      <c r="B3" s="7" t="n">
        <v>51328</v>
      </c>
      <c r="C3" s="4" t="inlineStr">
        <is>
          <t xml:space="preserve"> </t>
        </is>
      </c>
    </row>
    <row r="4">
      <c r="A4" s="4" t="inlineStr">
        <is>
          <t>Gross Unrealized Gains</t>
        </is>
      </c>
      <c r="B4" s="6" t="n">
        <v>18</v>
      </c>
      <c r="C4" s="4" t="inlineStr">
        <is>
          <t xml:space="preserve"> </t>
        </is>
      </c>
    </row>
    <row r="5">
      <c r="A5" s="4" t="inlineStr">
        <is>
          <t>Gross Unrealized Losses</t>
        </is>
      </c>
      <c r="B5" s="6" t="n">
        <v>-6</v>
      </c>
      <c r="C5" s="4" t="inlineStr">
        <is>
          <t xml:space="preserve"> </t>
        </is>
      </c>
    </row>
    <row r="6">
      <c r="A6" s="4" t="inlineStr">
        <is>
          <t>Fair Value</t>
        </is>
      </c>
      <c r="B6" s="6" t="n">
        <v>51340</v>
      </c>
      <c r="C6" s="7" t="n">
        <v>0</v>
      </c>
    </row>
    <row r="7">
      <c r="A7" s="3" t="inlineStr">
        <is>
          <t>Cash and Cash Equivalents</t>
        </is>
      </c>
      <c r="B7" s="4" t="inlineStr">
        <is>
          <t xml:space="preserve"> </t>
        </is>
      </c>
      <c r="C7" s="4" t="inlineStr">
        <is>
          <t xml:space="preserve"> </t>
        </is>
      </c>
    </row>
    <row r="8">
      <c r="A8" s="4" t="inlineStr">
        <is>
          <t>Cash</t>
        </is>
      </c>
      <c r="B8" s="6" t="n">
        <v>11804</v>
      </c>
      <c r="C8" s="4" t="inlineStr">
        <is>
          <t xml:space="preserve"> </t>
        </is>
      </c>
    </row>
    <row r="9">
      <c r="A9" s="4" t="inlineStr">
        <is>
          <t>Money market funds</t>
        </is>
      </c>
      <c r="B9" s="6" t="n">
        <v>41213</v>
      </c>
      <c r="C9" s="4" t="inlineStr">
        <is>
          <t xml:space="preserve"> </t>
        </is>
      </c>
    </row>
    <row r="10">
      <c r="A10" s="4" t="inlineStr">
        <is>
          <t>Commercial paper</t>
        </is>
      </c>
      <c r="B10" s="6" t="n">
        <v>8980</v>
      </c>
      <c r="C10" s="4" t="inlineStr">
        <is>
          <t xml:space="preserve"> </t>
        </is>
      </c>
    </row>
    <row r="11">
      <c r="A11" s="4" t="inlineStr">
        <is>
          <t>Total</t>
        </is>
      </c>
      <c r="B11" s="6" t="n">
        <v>61997</v>
      </c>
      <c r="C11" s="7" t="n">
        <v>135996</v>
      </c>
    </row>
    <row r="12">
      <c r="A12" s="4" t="inlineStr">
        <is>
          <t>US government and agency securities</t>
        </is>
      </c>
      <c r="B12" s="4" t="inlineStr">
        <is>
          <t xml:space="preserve"> </t>
        </is>
      </c>
      <c r="C12" s="4" t="inlineStr">
        <is>
          <t xml:space="preserve"> </t>
        </is>
      </c>
    </row>
    <row r="13">
      <c r="A13" s="3" t="inlineStr">
        <is>
          <t>Short-term investments</t>
        </is>
      </c>
      <c r="B13" s="4" t="inlineStr">
        <is>
          <t xml:space="preserve"> </t>
        </is>
      </c>
      <c r="C13" s="4" t="inlineStr">
        <is>
          <t xml:space="preserve"> </t>
        </is>
      </c>
    </row>
    <row r="14">
      <c r="A14" s="4" t="inlineStr">
        <is>
          <t>Amortized Cost</t>
        </is>
      </c>
      <c r="B14" s="6" t="n">
        <v>36595</v>
      </c>
      <c r="C14" s="4" t="inlineStr">
        <is>
          <t xml:space="preserve"> </t>
        </is>
      </c>
    </row>
    <row r="15">
      <c r="A15" s="4" t="inlineStr">
        <is>
          <t>Gross Unrealized Gains</t>
        </is>
      </c>
      <c r="B15" s="6" t="n">
        <v>18</v>
      </c>
      <c r="C15" s="4" t="inlineStr">
        <is>
          <t xml:space="preserve"> </t>
        </is>
      </c>
    </row>
    <row r="16">
      <c r="A16" s="4" t="inlineStr">
        <is>
          <t>Gross Unrealized Losses</t>
        </is>
      </c>
      <c r="B16" s="6" t="n">
        <v>-6</v>
      </c>
      <c r="C16" s="4" t="inlineStr">
        <is>
          <t xml:space="preserve"> </t>
        </is>
      </c>
    </row>
    <row r="17">
      <c r="A17" s="4" t="inlineStr">
        <is>
          <t>Fair Value</t>
        </is>
      </c>
      <c r="B17" s="6" t="n">
        <v>36607</v>
      </c>
      <c r="C17" s="4" t="inlineStr">
        <is>
          <t xml:space="preserve"> </t>
        </is>
      </c>
    </row>
    <row r="18">
      <c r="A18" s="4" t="inlineStr">
        <is>
          <t>Commercial paper</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Amortized Cost</t>
        </is>
      </c>
      <c r="B20" s="6" t="n">
        <v>14733</v>
      </c>
      <c r="C20" s="4" t="inlineStr">
        <is>
          <t xml:space="preserve"> </t>
        </is>
      </c>
    </row>
    <row r="21">
      <c r="A21" s="4" t="inlineStr">
        <is>
          <t>Gross Unrealized Gains</t>
        </is>
      </c>
      <c r="B21" s="6" t="n">
        <v>0</v>
      </c>
      <c r="C21" s="4" t="inlineStr">
        <is>
          <t xml:space="preserve"> </t>
        </is>
      </c>
    </row>
    <row r="22">
      <c r="A22" s="4" t="inlineStr">
        <is>
          <t>Gross Unrealized Losses</t>
        </is>
      </c>
      <c r="B22" s="6" t="n">
        <v>0</v>
      </c>
      <c r="C22" s="4" t="inlineStr">
        <is>
          <t xml:space="preserve"> </t>
        </is>
      </c>
    </row>
    <row r="23">
      <c r="A23" s="4" t="inlineStr">
        <is>
          <t>Fair Value</t>
        </is>
      </c>
      <c r="B23" s="7" t="n">
        <v>14733</v>
      </c>
      <c r="C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 Narrative (Details) $ in Millions</t>
        </is>
      </c>
      <c r="B1" s="2" t="inlineStr">
        <is>
          <t>Dec. 31, 2022 USD ($) security</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continuous unrealized loss position, 12 months or longer, number of positions | security</t>
        </is>
      </c>
      <c r="B3" s="6" t="n">
        <v>0</v>
      </c>
      <c r="C3" s="4" t="inlineStr">
        <is>
          <t xml:space="preserve"> </t>
        </is>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debt | $</t>
        </is>
      </c>
      <c r="B6" s="5" t="n">
        <v>10.4</v>
      </c>
      <c r="C6" s="5" t="n">
        <v>1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hone hardware finance lease</t>
        </is>
      </c>
      <c r="B3" s="7" t="n">
        <v>22500</v>
      </c>
      <c r="C3" s="4" t="inlineStr">
        <is>
          <t xml:space="preserve"> </t>
        </is>
      </c>
    </row>
    <row r="4">
      <c r="A4" s="4" t="inlineStr">
        <is>
          <t>Property and equipment, gross</t>
        </is>
      </c>
      <c r="B4" s="6" t="n">
        <v>21059</v>
      </c>
      <c r="C4" s="7" t="n">
        <v>44079</v>
      </c>
    </row>
    <row r="5">
      <c r="A5" s="4" t="inlineStr">
        <is>
          <t>Less accumulated depreciation and amortization</t>
        </is>
      </c>
      <c r="B5" s="6" t="n">
        <v>-10286</v>
      </c>
      <c r="C5" s="6" t="n">
        <v>-19577</v>
      </c>
    </row>
    <row r="6">
      <c r="A6" s="4" t="inlineStr">
        <is>
          <t>Property and equipment, net</t>
        </is>
      </c>
      <c r="B6" s="6" t="n">
        <v>10773</v>
      </c>
      <c r="C6" s="6" t="n">
        <v>24502</v>
      </c>
    </row>
    <row r="7">
      <c r="A7" s="4" t="inlineStr">
        <is>
          <t>Office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6" t="n">
        <v>5146</v>
      </c>
      <c r="C9" s="6" t="n">
        <v>4729</v>
      </c>
    </row>
    <row r="10">
      <c r="A10" s="4" t="inlineStr">
        <is>
          <t>Office furnitu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t>
        </is>
      </c>
      <c r="B12" s="6" t="n">
        <v>5763</v>
      </c>
      <c r="C12" s="6" t="n">
        <v>5588</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t>
        </is>
      </c>
      <c r="B15" s="6" t="n">
        <v>2615</v>
      </c>
      <c r="C15" s="6" t="n">
        <v>2496</v>
      </c>
    </row>
    <row r="16">
      <c r="A16" s="4" t="inlineStr">
        <is>
          <t>Fixed assets not placed in servic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t>
        </is>
      </c>
      <c r="B18" s="6" t="n">
        <v>318</v>
      </c>
      <c r="C18" s="6" t="n">
        <v>118</v>
      </c>
    </row>
    <row r="19">
      <c r="A19" s="4" t="inlineStr">
        <is>
          <t>Capitalized internal-use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t>
        </is>
      </c>
      <c r="B21" s="6" t="n">
        <v>4828</v>
      </c>
      <c r="C21" s="6" t="n">
        <v>3533</v>
      </c>
    </row>
    <row r="22">
      <c r="A22" s="4" t="inlineStr">
        <is>
          <t>Phone hard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hone hardware finance lease</t>
        </is>
      </c>
      <c r="B24" s="6" t="n">
        <v>0</v>
      </c>
      <c r="C24" s="6" t="n">
        <v>26034</v>
      </c>
    </row>
    <row r="25">
      <c r="A25" s="4" t="inlineStr">
        <is>
          <t>Payment terminal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t>
        </is>
      </c>
      <c r="B27" s="7" t="n">
        <v>2389</v>
      </c>
      <c r="C27" s="7" t="n">
        <v>15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7" t="n">
        <v>12964</v>
      </c>
      <c r="C4" s="7" t="n">
        <v>12140</v>
      </c>
      <c r="D4" s="7" t="n">
        <v>9425</v>
      </c>
    </row>
    <row r="5">
      <c r="A5" s="4" t="inlineStr">
        <is>
          <t>Capitalized software, amortization</t>
        </is>
      </c>
      <c r="B5" s="6" t="n">
        <v>1000</v>
      </c>
      <c r="C5" s="6" t="n">
        <v>800</v>
      </c>
      <c r="D5" s="6" t="n">
        <v>500</v>
      </c>
    </row>
    <row r="6">
      <c r="A6" s="4" t="inlineStr">
        <is>
          <t>Capitalized implementation costs, amortization</t>
        </is>
      </c>
      <c r="B6" s="6" t="n">
        <v>200</v>
      </c>
      <c r="C6" s="6" t="n">
        <v>200</v>
      </c>
      <c r="D6" s="6" t="n">
        <v>0</v>
      </c>
    </row>
    <row r="7">
      <c r="A7" s="4" t="inlineStr">
        <is>
          <t>Net carrying value of capitalized internal-use software</t>
        </is>
      </c>
      <c r="B7" s="6" t="n">
        <v>2400</v>
      </c>
      <c r="C7" s="6" t="n">
        <v>2300</v>
      </c>
      <c r="D7" s="4" t="inlineStr">
        <is>
          <t xml:space="preserve"> </t>
        </is>
      </c>
    </row>
    <row r="8">
      <c r="A8" s="4" t="inlineStr">
        <is>
          <t>Phone Hardware and Data Center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t>
        </is>
      </c>
      <c r="B10" s="7" t="n">
        <v>9000</v>
      </c>
      <c r="C10" s="7" t="n">
        <v>9100</v>
      </c>
      <c r="D10" s="7" t="n">
        <v>73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related accruals</t>
        </is>
      </c>
      <c r="B3" s="7" t="n">
        <v>8747</v>
      </c>
      <c r="C3" s="7" t="n">
        <v>8434</v>
      </c>
    </row>
    <row r="4">
      <c r="A4" s="4" t="inlineStr">
        <is>
          <t>Sales and telecom taxes</t>
        </is>
      </c>
      <c r="B4" s="6" t="n">
        <v>2811</v>
      </c>
      <c r="C4" s="6" t="n">
        <v>1508</v>
      </c>
    </row>
    <row r="5">
      <c r="A5" s="4" t="inlineStr">
        <is>
          <t>Employee stock purchase plan liability</t>
        </is>
      </c>
      <c r="B5" s="6" t="n">
        <v>570</v>
      </c>
      <c r="C5" s="6" t="n">
        <v>256</v>
      </c>
    </row>
    <row r="6">
      <c r="A6" s="4" t="inlineStr">
        <is>
          <t>Third-party commissions</t>
        </is>
      </c>
      <c r="B6" s="6" t="n">
        <v>456</v>
      </c>
      <c r="C6" s="6" t="n">
        <v>440</v>
      </c>
    </row>
    <row r="7">
      <c r="A7" s="4" t="inlineStr">
        <is>
          <t>Other</t>
        </is>
      </c>
      <c r="B7" s="6" t="n">
        <v>1052</v>
      </c>
      <c r="C7" s="6" t="n">
        <v>1612</v>
      </c>
    </row>
    <row r="8">
      <c r="A8" s="4" t="inlineStr">
        <is>
          <t>Total</t>
        </is>
      </c>
      <c r="B8" s="7" t="n">
        <v>13636</v>
      </c>
      <c r="C8" s="7" t="n">
        <v>122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2</t>
        </is>
      </c>
      <c r="C2" s="2" t="inlineStr">
        <is>
          <t>Dec. 31, 2021</t>
        </is>
      </c>
      <c r="D2" s="2" t="inlineStr">
        <is>
          <t>Dec. 31, 2020</t>
        </is>
      </c>
    </row>
    <row r="3">
      <c r="A3" s="3" t="inlineStr">
        <is>
          <t>Lease Expense</t>
        </is>
      </c>
      <c r="B3" s="4" t="inlineStr">
        <is>
          <t xml:space="preserve"> </t>
        </is>
      </c>
      <c r="C3" s="4" t="inlineStr">
        <is>
          <t xml:space="preserve"> </t>
        </is>
      </c>
      <c r="D3" s="4" t="inlineStr">
        <is>
          <t xml:space="preserve"> </t>
        </is>
      </c>
    </row>
    <row r="4">
      <c r="A4" s="4" t="inlineStr">
        <is>
          <t>Amortization of right-of-use assets</t>
        </is>
      </c>
      <c r="B4" s="7" t="n">
        <v>8486</v>
      </c>
      <c r="C4" s="4" t="inlineStr">
        <is>
          <t xml:space="preserve"> </t>
        </is>
      </c>
      <c r="D4" s="4" t="inlineStr">
        <is>
          <t xml:space="preserve"> </t>
        </is>
      </c>
    </row>
    <row r="5">
      <c r="A5" s="4" t="inlineStr">
        <is>
          <t>Interest on lease liabilities</t>
        </is>
      </c>
      <c r="B5" s="6" t="n">
        <v>923</v>
      </c>
      <c r="C5" s="4" t="inlineStr">
        <is>
          <t xml:space="preserve"> </t>
        </is>
      </c>
      <c r="D5" s="4" t="inlineStr">
        <is>
          <t xml:space="preserve"> </t>
        </is>
      </c>
    </row>
    <row r="6">
      <c r="A6" s="4" t="inlineStr">
        <is>
          <t>Operating lease expense</t>
        </is>
      </c>
      <c r="B6" s="6" t="n">
        <v>5671</v>
      </c>
      <c r="C6" s="4" t="inlineStr">
        <is>
          <t xml:space="preserve"> </t>
        </is>
      </c>
      <c r="D6" s="4" t="inlineStr">
        <is>
          <t xml:space="preserve"> </t>
        </is>
      </c>
    </row>
    <row r="7">
      <c r="A7" s="4" t="inlineStr">
        <is>
          <t>Short-term lease expense</t>
        </is>
      </c>
      <c r="B7" s="6" t="n">
        <v>27</v>
      </c>
      <c r="C7" s="4" t="inlineStr">
        <is>
          <t xml:space="preserve"> </t>
        </is>
      </c>
      <c r="D7" s="4" t="inlineStr">
        <is>
          <t xml:space="preserve"> </t>
        </is>
      </c>
    </row>
    <row r="8">
      <c r="A8" s="4" t="inlineStr">
        <is>
          <t>Total lease expense</t>
        </is>
      </c>
      <c r="B8" s="6" t="n">
        <v>15107</v>
      </c>
      <c r="C8" s="4" t="inlineStr">
        <is>
          <t xml:space="preserve"> </t>
        </is>
      </c>
      <c r="D8" s="4" t="inlineStr">
        <is>
          <t xml:space="preserve"> </t>
        </is>
      </c>
    </row>
    <row r="9">
      <c r="A9" s="3" t="inlineStr">
        <is>
          <t>Finance leases:</t>
        </is>
      </c>
      <c r="B9" s="4" t="inlineStr">
        <is>
          <t xml:space="preserve"> </t>
        </is>
      </c>
      <c r="C9" s="4" t="inlineStr">
        <is>
          <t xml:space="preserve"> </t>
        </is>
      </c>
      <c r="D9" s="4" t="inlineStr">
        <is>
          <t xml:space="preserve"> </t>
        </is>
      </c>
    </row>
    <row r="10">
      <c r="A10" s="4" t="inlineStr">
        <is>
          <t>Operating cash outflow from finance leases</t>
        </is>
      </c>
      <c r="B10" s="6" t="n">
        <v>923</v>
      </c>
      <c r="C10" s="4" t="inlineStr">
        <is>
          <t xml:space="preserve"> </t>
        </is>
      </c>
      <c r="D10" s="4" t="inlineStr">
        <is>
          <t xml:space="preserve"> </t>
        </is>
      </c>
    </row>
    <row r="11">
      <c r="A11" s="4" t="inlineStr">
        <is>
          <t>Financing cash outflow from finance leases</t>
        </is>
      </c>
      <c r="B11" s="6" t="n">
        <v>8709</v>
      </c>
      <c r="C11" s="7" t="n">
        <v>7860</v>
      </c>
      <c r="D11" s="7" t="n">
        <v>6001</v>
      </c>
    </row>
    <row r="12">
      <c r="A12" s="4" t="inlineStr">
        <is>
          <t>Finance lease liabilities arising from obtaining finance lease right-of-use assets</t>
        </is>
      </c>
      <c r="B12" s="6" t="n">
        <v>6655</v>
      </c>
      <c r="C12" s="4" t="inlineStr">
        <is>
          <t xml:space="preserve"> </t>
        </is>
      </c>
      <c r="D12" s="4" t="inlineStr">
        <is>
          <t xml:space="preserve"> </t>
        </is>
      </c>
    </row>
    <row r="13">
      <c r="A13" s="3" t="inlineStr">
        <is>
          <t>Operating leases:</t>
        </is>
      </c>
      <c r="B13" s="4" t="inlineStr">
        <is>
          <t xml:space="preserve"> </t>
        </is>
      </c>
      <c r="C13" s="4" t="inlineStr">
        <is>
          <t xml:space="preserve"> </t>
        </is>
      </c>
      <c r="D13" s="4" t="inlineStr">
        <is>
          <t xml:space="preserve"> </t>
        </is>
      </c>
    </row>
    <row r="14">
      <c r="A14" s="4" t="inlineStr">
        <is>
          <t>Operating cash outflow from operating leases</t>
        </is>
      </c>
      <c r="B14" s="6" t="n">
        <v>4556</v>
      </c>
      <c r="C14" s="4" t="inlineStr">
        <is>
          <t xml:space="preserve"> </t>
        </is>
      </c>
      <c r="D14" s="4" t="inlineStr">
        <is>
          <t xml:space="preserve"> </t>
        </is>
      </c>
    </row>
    <row r="15">
      <c r="A15" s="4" t="inlineStr">
        <is>
          <t>Operating lease liabilities arising from obtaining operating lease right-of-use assets</t>
        </is>
      </c>
      <c r="B15" s="7" t="n">
        <v>309</v>
      </c>
      <c r="C15" s="4" t="inlineStr">
        <is>
          <t xml:space="preserve"> </t>
        </is>
      </c>
      <c r="D15" s="4" t="inlineStr">
        <is>
          <t xml:space="preserve"> </t>
        </is>
      </c>
    </row>
    <row r="16">
      <c r="A16" s="3" t="inlineStr">
        <is>
          <t>Finance leases:</t>
        </is>
      </c>
      <c r="B16" s="4" t="inlineStr">
        <is>
          <t xml:space="preserve"> </t>
        </is>
      </c>
      <c r="C16" s="4" t="inlineStr">
        <is>
          <t xml:space="preserve"> </t>
        </is>
      </c>
      <c r="D16" s="4" t="inlineStr">
        <is>
          <t xml:space="preserve"> </t>
        </is>
      </c>
    </row>
    <row r="17">
      <c r="A17" s="4" t="inlineStr">
        <is>
          <t>Weighted-average remaining lease term (years)</t>
        </is>
      </c>
      <c r="B17" s="4" t="inlineStr">
        <is>
          <t>1 year 8 months 12 days</t>
        </is>
      </c>
      <c r="C17" s="4" t="inlineStr">
        <is>
          <t xml:space="preserve"> </t>
        </is>
      </c>
      <c r="D17" s="4" t="inlineStr">
        <is>
          <t xml:space="preserve"> </t>
        </is>
      </c>
    </row>
    <row r="18">
      <c r="A18" s="4" t="inlineStr">
        <is>
          <t>Weighted-average discount rate</t>
        </is>
      </c>
      <c r="B18" s="11" t="n">
        <v>0.082</v>
      </c>
      <c r="C18" s="4" t="inlineStr">
        <is>
          <t xml:space="preserve"> </t>
        </is>
      </c>
      <c r="D18" s="4" t="inlineStr">
        <is>
          <t xml:space="preserve"> </t>
        </is>
      </c>
    </row>
    <row r="19">
      <c r="A19" s="3" t="inlineStr">
        <is>
          <t>Operating leases:</t>
        </is>
      </c>
      <c r="B19" s="4" t="inlineStr">
        <is>
          <t xml:space="preserve"> </t>
        </is>
      </c>
      <c r="C19" s="4" t="inlineStr">
        <is>
          <t xml:space="preserve"> </t>
        </is>
      </c>
      <c r="D19" s="4" t="inlineStr">
        <is>
          <t xml:space="preserve"> </t>
        </is>
      </c>
    </row>
    <row r="20">
      <c r="A20" s="4" t="inlineStr">
        <is>
          <t>Weighted-average remaining lease term (years)</t>
        </is>
      </c>
      <c r="B20" s="4" t="inlineStr">
        <is>
          <t>10 years</t>
        </is>
      </c>
      <c r="C20" s="4" t="inlineStr">
        <is>
          <t xml:space="preserve"> </t>
        </is>
      </c>
      <c r="D20" s="4" t="inlineStr">
        <is>
          <t xml:space="preserve"> </t>
        </is>
      </c>
    </row>
    <row r="21">
      <c r="A21" s="4" t="inlineStr">
        <is>
          <t>Weighted-average discount rate</t>
        </is>
      </c>
      <c r="B21" s="11" t="n">
        <v>0.039</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0" customWidth="1" min="1" max="1"/>
    <col width="28" customWidth="1" min="2" max="2"/>
    <col width="22" customWidth="1" min="3" max="3"/>
    <col width="22" customWidth="1" min="4" max="4"/>
  </cols>
  <sheetData>
    <row r="1">
      <c r="A1" s="1" t="inlineStr">
        <is>
          <t>Leases - Narrative (Details)</t>
        </is>
      </c>
      <c r="B1" s="2" t="inlineStr">
        <is>
          <t>12 Months Ended</t>
        </is>
      </c>
    </row>
    <row r="2">
      <c r="B2" s="2" t="inlineStr">
        <is>
          <t>Dec. 31, 2022 USD ($) lease</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5671000</v>
      </c>
      <c r="C4" s="4" t="inlineStr">
        <is>
          <t xml:space="preserve"> </t>
        </is>
      </c>
      <c r="D4" s="4" t="inlineStr">
        <is>
          <t xml:space="preserve"> </t>
        </is>
      </c>
    </row>
    <row r="5">
      <c r="A5" s="4" t="inlineStr">
        <is>
          <t>Phone hardware lease</t>
        </is>
      </c>
      <c r="B5" s="7" t="n">
        <v>4100000</v>
      </c>
      <c r="C5" s="7" t="n">
        <v>3300000</v>
      </c>
      <c r="D5" s="7" t="n">
        <v>2600000</v>
      </c>
    </row>
    <row r="6">
      <c r="A6" s="4" t="inlineStr">
        <is>
          <t>Number of leases | lease</t>
        </is>
      </c>
      <c r="B6" s="6" t="n">
        <v>102</v>
      </c>
      <c r="C6" s="4" t="inlineStr">
        <is>
          <t xml:space="preserve"> </t>
        </is>
      </c>
      <c r="D6" s="4" t="inlineStr">
        <is>
          <t xml:space="preserve"> </t>
        </is>
      </c>
    </row>
    <row r="7">
      <c r="A7" s="4" t="inlineStr">
        <is>
          <t>Phone hardware finance lease</t>
        </is>
      </c>
      <c r="B7" s="7" t="n">
        <v>22500000</v>
      </c>
      <c r="C7" s="4" t="inlineStr">
        <is>
          <t xml:space="preserve"> </t>
        </is>
      </c>
      <c r="D7" s="4" t="inlineStr">
        <is>
          <t xml:space="preserve"> </t>
        </is>
      </c>
    </row>
    <row r="8">
      <c r="A8" s="4" t="inlineStr">
        <is>
          <t>Amortization of right-of-use assets</t>
        </is>
      </c>
      <c r="B8" s="6" t="n">
        <v>8486000</v>
      </c>
      <c r="C8" s="4" t="inlineStr">
        <is>
          <t xml:space="preserve"> </t>
        </is>
      </c>
      <c r="D8" s="4" t="inlineStr">
        <is>
          <t xml:space="preserve"> </t>
        </is>
      </c>
    </row>
    <row r="9">
      <c r="A9" s="4" t="inlineStr">
        <is>
          <t>Office Space</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expense</t>
        </is>
      </c>
      <c r="B11" s="6" t="n">
        <v>5600000</v>
      </c>
      <c r="C11" s="4" t="inlineStr">
        <is>
          <t xml:space="preserve"> </t>
        </is>
      </c>
      <c r="D11" s="4" t="inlineStr">
        <is>
          <t xml:space="preserve"> </t>
        </is>
      </c>
    </row>
    <row r="12">
      <c r="A12" s="4" t="inlineStr">
        <is>
          <t>Operating lease expense</t>
        </is>
      </c>
      <c r="B12" s="4" t="inlineStr">
        <is>
          <t xml:space="preserve"> </t>
        </is>
      </c>
      <c r="C12" s="6" t="n">
        <v>5300000</v>
      </c>
      <c r="D12" s="6" t="n">
        <v>2300000</v>
      </c>
    </row>
    <row r="13">
      <c r="A13" s="4" t="inlineStr">
        <is>
          <t>Phone hardware lease</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Amortization of right-of-use assets</t>
        </is>
      </c>
      <c r="B15" s="6" t="n">
        <v>8500000</v>
      </c>
      <c r="C15" s="7" t="n">
        <v>8600000</v>
      </c>
      <c r="D15" s="7" t="n">
        <v>7100000</v>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Monthly rental payments</t>
        </is>
      </c>
      <c r="B18" s="6" t="n">
        <v>72</v>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Monthly rental payments</t>
        </is>
      </c>
      <c r="B21" s="7" t="n">
        <v>2197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42117</v>
      </c>
      <c r="C4" s="7" t="n">
        <v>115871</v>
      </c>
      <c r="D4" s="7" t="n">
        <v>79896</v>
      </c>
    </row>
    <row r="5">
      <c r="A5" s="4" t="inlineStr">
        <is>
          <t>Cost of revenue</t>
        </is>
      </c>
      <c r="B5" s="6" t="n">
        <v>53276</v>
      </c>
      <c r="C5" s="6" t="n">
        <v>49372</v>
      </c>
      <c r="D5" s="6" t="n">
        <v>34449</v>
      </c>
    </row>
    <row r="6">
      <c r="A6" s="4" t="inlineStr">
        <is>
          <t>Gross profit</t>
        </is>
      </c>
      <c r="B6" s="6" t="n">
        <v>88841</v>
      </c>
      <c r="C6" s="6" t="n">
        <v>66499</v>
      </c>
      <c r="D6" s="6" t="n">
        <v>45447</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65378</v>
      </c>
      <c r="C8" s="6" t="n">
        <v>58244</v>
      </c>
      <c r="D8" s="6" t="n">
        <v>39258</v>
      </c>
    </row>
    <row r="9">
      <c r="A9" s="4" t="inlineStr">
        <is>
          <t>Research and development</t>
        </is>
      </c>
      <c r="B9" s="6" t="n">
        <v>30714</v>
      </c>
      <c r="C9" s="6" t="n">
        <v>27009</v>
      </c>
      <c r="D9" s="6" t="n">
        <v>19967</v>
      </c>
    </row>
    <row r="10">
      <c r="A10" s="4" t="inlineStr">
        <is>
          <t>General and administrative</t>
        </is>
      </c>
      <c r="B10" s="6" t="n">
        <v>42453</v>
      </c>
      <c r="C10" s="6" t="n">
        <v>31637</v>
      </c>
      <c r="D10" s="6" t="n">
        <v>25793</v>
      </c>
    </row>
    <row r="11">
      <c r="A11" s="4" t="inlineStr">
        <is>
          <t>Total operating expenses</t>
        </is>
      </c>
      <c r="B11" s="6" t="n">
        <v>138545</v>
      </c>
      <c r="C11" s="6" t="n">
        <v>116890</v>
      </c>
      <c r="D11" s="6" t="n">
        <v>85018</v>
      </c>
    </row>
    <row r="12">
      <c r="A12" s="4" t="inlineStr">
        <is>
          <t>Loss from operations</t>
        </is>
      </c>
      <c r="B12" s="6" t="n">
        <v>-49704</v>
      </c>
      <c r="C12" s="6" t="n">
        <v>-50391</v>
      </c>
      <c r="D12" s="6" t="n">
        <v>-39571</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6" t="n">
        <v>-1441</v>
      </c>
      <c r="C14" s="6" t="n">
        <v>-1184</v>
      </c>
      <c r="D14" s="6" t="n">
        <v>-1097</v>
      </c>
    </row>
    <row r="15">
      <c r="A15" s="4" t="inlineStr">
        <is>
          <t>Other income (expense), net</t>
        </is>
      </c>
      <c r="B15" s="6" t="n">
        <v>1511</v>
      </c>
      <c r="C15" s="6" t="n">
        <v>-55</v>
      </c>
      <c r="D15" s="6" t="n">
        <v>247</v>
      </c>
    </row>
    <row r="16">
      <c r="A16" s="4" t="inlineStr">
        <is>
          <t>Loss before income taxes</t>
        </is>
      </c>
      <c r="B16" s="6" t="n">
        <v>-49634</v>
      </c>
      <c r="C16" s="6" t="n">
        <v>-51630</v>
      </c>
      <c r="D16" s="6" t="n">
        <v>-40421</v>
      </c>
    </row>
    <row r="17">
      <c r="A17" s="4" t="inlineStr">
        <is>
          <t>Provision for income taxes</t>
        </is>
      </c>
      <c r="B17" s="6" t="n">
        <v>-104</v>
      </c>
      <c r="C17" s="6" t="n">
        <v>-60</v>
      </c>
      <c r="D17" s="6" t="n">
        <v>0</v>
      </c>
    </row>
    <row r="18">
      <c r="A18" s="4" t="inlineStr">
        <is>
          <t>Net loss</t>
        </is>
      </c>
      <c r="B18" s="6" t="n">
        <v>-49738</v>
      </c>
      <c r="C18" s="6" t="n">
        <v>-51690</v>
      </c>
      <c r="D18" s="6" t="n">
        <v>-40421</v>
      </c>
    </row>
    <row r="19">
      <c r="A19" s="4" t="inlineStr">
        <is>
          <t>Less: cumulative dividends on redeemable convertible preferred stock</t>
        </is>
      </c>
      <c r="B19" s="6" t="n">
        <v>0</v>
      </c>
      <c r="C19" s="6" t="n">
        <v>-1961</v>
      </c>
      <c r="D19" s="6" t="n">
        <v>-2124</v>
      </c>
    </row>
    <row r="20">
      <c r="A20" s="4" t="inlineStr">
        <is>
          <t>Net loss attributable to common stock holders - diluted</t>
        </is>
      </c>
      <c r="B20" s="6" t="n">
        <v>-49738</v>
      </c>
      <c r="C20" s="6" t="n">
        <v>-53651</v>
      </c>
      <c r="D20" s="6" t="n">
        <v>-42545</v>
      </c>
    </row>
    <row r="21">
      <c r="A21" s="4" t="inlineStr">
        <is>
          <t>Net loss attributable to common stock holders - basic</t>
        </is>
      </c>
      <c r="B21" s="7" t="n">
        <v>-49738</v>
      </c>
      <c r="C21" s="7" t="n">
        <v>-53651</v>
      </c>
      <c r="D21" s="7" t="n">
        <v>-42545</v>
      </c>
    </row>
    <row r="22">
      <c r="A22" s="4" t="inlineStr">
        <is>
          <t>Net loss per share attributable to common stockholders - basic (in dollars per share)</t>
        </is>
      </c>
      <c r="B22" s="9" t="n">
        <v>-0.76</v>
      </c>
      <c r="C22" s="9" t="n">
        <v>-2.6</v>
      </c>
      <c r="D22" s="9" t="n">
        <v>-3.75</v>
      </c>
    </row>
    <row r="23">
      <c r="A23" s="4" t="inlineStr">
        <is>
          <t>Net loss per share attributable to common stockholders - diluted (in dollars per share)</t>
        </is>
      </c>
      <c r="B23" s="9" t="n">
        <v>-0.76</v>
      </c>
      <c r="C23" s="9" t="n">
        <v>-2.6</v>
      </c>
      <c r="D23" s="9" t="n">
        <v>-3.75</v>
      </c>
    </row>
    <row r="24">
      <c r="A24" s="4" t="inlineStr">
        <is>
          <t>Weighted-average common shares outstanding - basic (in shares)</t>
        </is>
      </c>
      <c r="B24" s="6" t="n">
        <v>65083198</v>
      </c>
      <c r="C24" s="6" t="n">
        <v>20636583</v>
      </c>
      <c r="D24" s="6" t="n">
        <v>11355385</v>
      </c>
    </row>
    <row r="25">
      <c r="A25" s="4" t="inlineStr">
        <is>
          <t>Weighted-average common shares outstanding - diluted (in shares)</t>
        </is>
      </c>
      <c r="B25" s="6" t="n">
        <v>65083198</v>
      </c>
      <c r="C25" s="6" t="n">
        <v>20636583</v>
      </c>
      <c r="D25" s="6" t="n">
        <v>113553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2 USD ($)</t>
        </is>
      </c>
    </row>
    <row r="2">
      <c r="A2" s="3" t="inlineStr">
        <is>
          <t>Leases [Abstract]</t>
        </is>
      </c>
      <c r="B2" s="4" t="inlineStr">
        <is>
          <t xml:space="preserve"> </t>
        </is>
      </c>
    </row>
    <row r="3">
      <c r="A3" s="4" t="inlineStr">
        <is>
          <t>2023</t>
        </is>
      </c>
      <c r="B3" s="7" t="n">
        <v>5545</v>
      </c>
    </row>
    <row r="4">
      <c r="A4" s="4" t="inlineStr">
        <is>
          <t>2024</t>
        </is>
      </c>
      <c r="B4" s="6" t="n">
        <v>5562</v>
      </c>
    </row>
    <row r="5">
      <c r="A5" s="4" t="inlineStr">
        <is>
          <t>2025</t>
        </is>
      </c>
      <c r="B5" s="6" t="n">
        <v>5701</v>
      </c>
    </row>
    <row r="6">
      <c r="A6" s="4" t="inlineStr">
        <is>
          <t>2026</t>
        </is>
      </c>
      <c r="B6" s="6" t="n">
        <v>5843</v>
      </c>
    </row>
    <row r="7">
      <c r="A7" s="4" t="inlineStr">
        <is>
          <t>2027</t>
        </is>
      </c>
      <c r="B7" s="6" t="n">
        <v>5989</v>
      </c>
    </row>
    <row r="8">
      <c r="A8" s="4" t="inlineStr">
        <is>
          <t>Thereafter</t>
        </is>
      </c>
      <c r="B8" s="6" t="n">
        <v>32833</v>
      </c>
    </row>
    <row r="9">
      <c r="A9" s="4" t="inlineStr">
        <is>
          <t>Total</t>
        </is>
      </c>
      <c r="B9" s="6" t="n">
        <v>61473</v>
      </c>
    </row>
    <row r="10">
      <c r="A10" s="4" t="inlineStr">
        <is>
          <t>Less: imputed interest</t>
        </is>
      </c>
      <c r="B10" s="6" t="n">
        <v>-10897</v>
      </c>
    </row>
    <row r="11">
      <c r="A11" s="4" t="inlineStr">
        <is>
          <t>Present value of operating lease obligations</t>
        </is>
      </c>
      <c r="B11" s="7" t="n">
        <v>505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Finance Lease Liabilities (Details) $ in Thousands</t>
        </is>
      </c>
      <c r="B1" s="2" t="inlineStr">
        <is>
          <t>Dec. 31, 2022 USD ($)</t>
        </is>
      </c>
    </row>
    <row r="2">
      <c r="A2" s="3" t="inlineStr">
        <is>
          <t>Leases [Abstract]</t>
        </is>
      </c>
      <c r="B2" s="4" t="inlineStr">
        <is>
          <t xml:space="preserve"> </t>
        </is>
      </c>
    </row>
    <row r="3">
      <c r="A3" s="4" t="inlineStr">
        <is>
          <t>2023</t>
        </is>
      </c>
      <c r="B3" s="7" t="n">
        <v>7776</v>
      </c>
    </row>
    <row r="4">
      <c r="A4" s="4" t="inlineStr">
        <is>
          <t>2024</t>
        </is>
      </c>
      <c r="B4" s="6" t="n">
        <v>4442</v>
      </c>
    </row>
    <row r="5">
      <c r="A5" s="4" t="inlineStr">
        <is>
          <t>2025</t>
        </is>
      </c>
      <c r="B5" s="6" t="n">
        <v>2032</v>
      </c>
    </row>
    <row r="6">
      <c r="A6" s="4" t="inlineStr">
        <is>
          <t>2026</t>
        </is>
      </c>
      <c r="B6" s="6" t="n">
        <v>0</v>
      </c>
    </row>
    <row r="7">
      <c r="A7" s="4" t="inlineStr">
        <is>
          <t>2027</t>
        </is>
      </c>
      <c r="B7" s="6" t="n">
        <v>0</v>
      </c>
    </row>
    <row r="8">
      <c r="A8" s="4" t="inlineStr">
        <is>
          <t>Thereafter</t>
        </is>
      </c>
      <c r="B8" s="6" t="n">
        <v>0</v>
      </c>
    </row>
    <row r="9">
      <c r="A9" s="4" t="inlineStr">
        <is>
          <t>Total</t>
        </is>
      </c>
      <c r="B9" s="6" t="n">
        <v>14250</v>
      </c>
    </row>
    <row r="10">
      <c r="A10" s="4" t="inlineStr">
        <is>
          <t>Less amounts representing interest</t>
        </is>
      </c>
      <c r="B10" s="6" t="n">
        <v>-1261</v>
      </c>
    </row>
    <row r="11">
      <c r="A11" s="4" t="inlineStr">
        <is>
          <t>Present value of finance lease obligations</t>
        </is>
      </c>
      <c r="B11" s="7" t="n">
        <v>129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Tax Provision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0</v>
      </c>
      <c r="C5" s="6" t="n">
        <v>22</v>
      </c>
      <c r="D5" s="6" t="n">
        <v>0</v>
      </c>
    </row>
    <row r="6">
      <c r="A6" s="4" t="inlineStr">
        <is>
          <t>Foreign</t>
        </is>
      </c>
      <c r="B6" s="6" t="n">
        <v>130</v>
      </c>
      <c r="C6" s="6" t="n">
        <v>43</v>
      </c>
      <c r="D6" s="6" t="n">
        <v>0</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Foreign</t>
        </is>
      </c>
      <c r="B10" s="6" t="n">
        <v>-26</v>
      </c>
      <c r="C10" s="6" t="n">
        <v>-5</v>
      </c>
      <c r="D10" s="6" t="n">
        <v>0</v>
      </c>
    </row>
    <row r="11">
      <c r="A11" s="4" t="inlineStr">
        <is>
          <t>Total</t>
        </is>
      </c>
      <c r="B11" s="7" t="n">
        <v>104</v>
      </c>
      <c r="C11" s="7" t="n">
        <v>60</v>
      </c>
      <c r="D11"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Loss Before Tax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49551</v>
      </c>
      <c r="C4" s="7" t="n">
        <v>-51777</v>
      </c>
      <c r="D4" s="7" t="n">
        <v>-40278</v>
      </c>
    </row>
    <row r="5">
      <c r="A5" s="4" t="inlineStr">
        <is>
          <t>Foreign</t>
        </is>
      </c>
      <c r="B5" s="6" t="n">
        <v>-83</v>
      </c>
      <c r="C5" s="6" t="n">
        <v>147</v>
      </c>
      <c r="D5" s="6" t="n">
        <v>-143</v>
      </c>
    </row>
    <row r="6">
      <c r="A6" s="4" t="inlineStr">
        <is>
          <t>Loss before income taxes</t>
        </is>
      </c>
      <c r="B6" s="7" t="n">
        <v>-49634</v>
      </c>
      <c r="C6" s="7" t="n">
        <v>-51630</v>
      </c>
      <c r="D6" s="7" t="n">
        <v>-4042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0" t="n">
        <v>0.21</v>
      </c>
      <c r="C4" s="10" t="n">
        <v>0.21</v>
      </c>
      <c r="D4" s="10" t="n">
        <v>0.21</v>
      </c>
    </row>
    <row r="5">
      <c r="A5" s="4" t="inlineStr">
        <is>
          <t>State tax, net of federal tax effect</t>
        </is>
      </c>
      <c r="B5" s="11" t="n">
        <v>0.0102</v>
      </c>
      <c r="C5" s="11" t="n">
        <v>0.0264</v>
      </c>
      <c r="D5" s="4" t="inlineStr">
        <is>
          <t>(0.74%)</t>
        </is>
      </c>
    </row>
    <row r="6">
      <c r="A6" s="4" t="inlineStr">
        <is>
          <t>Stock compensation</t>
        </is>
      </c>
      <c r="B6" s="4" t="inlineStr">
        <is>
          <t>(4.07%)</t>
        </is>
      </c>
      <c r="C6" s="11" t="n">
        <v>0.0351</v>
      </c>
      <c r="D6" s="4" t="inlineStr">
        <is>
          <t>(3.49%)</t>
        </is>
      </c>
    </row>
    <row r="7">
      <c r="A7" s="4" t="inlineStr">
        <is>
          <t>Change in valuation allowance</t>
        </is>
      </c>
      <c r="B7" s="4" t="inlineStr">
        <is>
          <t>(17.94%)</t>
        </is>
      </c>
      <c r="C7" s="4" t="inlineStr">
        <is>
          <t>(27.21%)</t>
        </is>
      </c>
      <c r="D7" s="4" t="inlineStr">
        <is>
          <t>(16.34%)</t>
        </is>
      </c>
    </row>
    <row r="8">
      <c r="A8" s="4" t="inlineStr">
        <is>
          <t>Other</t>
        </is>
      </c>
      <c r="B8" s="4" t="inlineStr">
        <is>
          <t>(0.03%)</t>
        </is>
      </c>
      <c r="C8" s="4" t="inlineStr">
        <is>
          <t>(0.06%)</t>
        </is>
      </c>
      <c r="D8" s="4" t="inlineStr">
        <is>
          <t>(0.43%)</t>
        </is>
      </c>
    </row>
    <row r="9">
      <c r="A9" s="4" t="inlineStr">
        <is>
          <t>Effective tax rate</t>
        </is>
      </c>
      <c r="B9" s="4" t="inlineStr">
        <is>
          <t>(0.02%)</t>
        </is>
      </c>
      <c r="C9" s="4" t="inlineStr">
        <is>
          <t>(0.12%)</t>
        </is>
      </c>
      <c r="D9" s="10"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t>
        </is>
      </c>
      <c r="B3" s="7" t="n">
        <v>42181</v>
      </c>
      <c r="C3" s="7" t="n">
        <v>41167</v>
      </c>
      <c r="D3" s="4" t="inlineStr">
        <is>
          <t xml:space="preserve"> </t>
        </is>
      </c>
      <c r="E3" s="4" t="inlineStr">
        <is>
          <t xml:space="preserve"> </t>
        </is>
      </c>
    </row>
    <row r="4">
      <c r="A4" s="4" t="inlineStr">
        <is>
          <t>Sales and use tax reserves</t>
        </is>
      </c>
      <c r="B4" s="6" t="n">
        <v>195</v>
      </c>
      <c r="C4" s="6" t="n">
        <v>195</v>
      </c>
      <c r="D4" s="4" t="inlineStr">
        <is>
          <t xml:space="preserve"> </t>
        </is>
      </c>
      <c r="E4" s="4" t="inlineStr">
        <is>
          <t xml:space="preserve"> </t>
        </is>
      </c>
    </row>
    <row r="5">
      <c r="A5" s="4" t="inlineStr">
        <is>
          <t>Stock compensation</t>
        </is>
      </c>
      <c r="B5" s="6" t="n">
        <v>3449</v>
      </c>
      <c r="C5" s="6" t="n">
        <v>1808</v>
      </c>
      <c r="D5" s="4" t="inlineStr">
        <is>
          <t xml:space="preserve"> </t>
        </is>
      </c>
      <c r="E5" s="4" t="inlineStr">
        <is>
          <t xml:space="preserve"> </t>
        </is>
      </c>
    </row>
    <row r="6">
      <c r="A6" s="4" t="inlineStr">
        <is>
          <t>Compensation related accruals</t>
        </is>
      </c>
      <c r="B6" s="6" t="n">
        <v>933</v>
      </c>
      <c r="C6" s="6" t="n">
        <v>846</v>
      </c>
      <c r="D6" s="4" t="inlineStr">
        <is>
          <t xml:space="preserve"> </t>
        </is>
      </c>
      <c r="E6" s="4" t="inlineStr">
        <is>
          <t xml:space="preserve"> </t>
        </is>
      </c>
    </row>
    <row r="7">
      <c r="A7" s="4" t="inlineStr">
        <is>
          <t>Interest expense limitations</t>
        </is>
      </c>
      <c r="B7" s="6" t="n">
        <v>487</v>
      </c>
      <c r="C7" s="6" t="n">
        <v>527</v>
      </c>
      <c r="D7" s="4" t="inlineStr">
        <is>
          <t xml:space="preserve"> </t>
        </is>
      </c>
      <c r="E7" s="4" t="inlineStr">
        <is>
          <t xml:space="preserve"> </t>
        </is>
      </c>
    </row>
    <row r="8">
      <c r="A8" s="4" t="inlineStr">
        <is>
          <t>Leases</t>
        </is>
      </c>
      <c r="B8" s="6" t="n">
        <v>1421</v>
      </c>
      <c r="C8" s="6" t="n">
        <v>1123</v>
      </c>
      <c r="D8" s="4" t="inlineStr">
        <is>
          <t xml:space="preserve"> </t>
        </is>
      </c>
      <c r="E8" s="4" t="inlineStr">
        <is>
          <t xml:space="preserve"> </t>
        </is>
      </c>
    </row>
    <row r="9">
      <c r="A9" s="4" t="inlineStr">
        <is>
          <t>Other</t>
        </is>
      </c>
      <c r="B9" s="6" t="n">
        <v>55</v>
      </c>
      <c r="C9" s="6" t="n">
        <v>55</v>
      </c>
      <c r="D9" s="4" t="inlineStr">
        <is>
          <t xml:space="preserve"> </t>
        </is>
      </c>
      <c r="E9" s="4" t="inlineStr">
        <is>
          <t xml:space="preserve"> </t>
        </is>
      </c>
    </row>
    <row r="10">
      <c r="A10" s="4" t="inlineStr">
        <is>
          <t>Fixed assets</t>
        </is>
      </c>
      <c r="B10" s="6" t="n">
        <v>736</v>
      </c>
      <c r="C10" s="6" t="n">
        <v>475</v>
      </c>
      <c r="D10" s="4" t="inlineStr">
        <is>
          <t xml:space="preserve"> </t>
        </is>
      </c>
      <c r="E10" s="4" t="inlineStr">
        <is>
          <t xml:space="preserve"> </t>
        </is>
      </c>
    </row>
    <row r="11">
      <c r="A11" s="4" t="inlineStr">
        <is>
          <t>Capitalized research expenses</t>
        </is>
      </c>
      <c r="B11" s="6" t="n">
        <v>5411</v>
      </c>
      <c r="C11" s="6" t="n">
        <v>0</v>
      </c>
      <c r="D11" s="4" t="inlineStr">
        <is>
          <t xml:space="preserve"> </t>
        </is>
      </c>
      <c r="E11" s="4" t="inlineStr">
        <is>
          <t xml:space="preserve"> </t>
        </is>
      </c>
    </row>
    <row r="12">
      <c r="A12" s="4" t="inlineStr">
        <is>
          <t>Valuation allowance</t>
        </is>
      </c>
      <c r="B12" s="6" t="n">
        <v>-48723</v>
      </c>
      <c r="C12" s="6" t="n">
        <v>-40101</v>
      </c>
      <c r="D12" s="7" t="n">
        <v>-26052</v>
      </c>
      <c r="E12" s="7" t="n">
        <v>-20537</v>
      </c>
    </row>
    <row r="13">
      <c r="A13" s="4" t="inlineStr">
        <is>
          <t>Total deferred tax assets - net</t>
        </is>
      </c>
      <c r="B13" s="6" t="n">
        <v>6145</v>
      </c>
      <c r="C13" s="6" t="n">
        <v>6095</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State taxes</t>
        </is>
      </c>
      <c r="B15" s="6" t="n">
        <v>-1267</v>
      </c>
      <c r="C15" s="6" t="n">
        <v>-1193</v>
      </c>
      <c r="D15" s="4" t="inlineStr">
        <is>
          <t xml:space="preserve"> </t>
        </is>
      </c>
      <c r="E15" s="4" t="inlineStr">
        <is>
          <t xml:space="preserve"> </t>
        </is>
      </c>
    </row>
    <row r="16">
      <c r="A16" s="4" t="inlineStr">
        <is>
          <t>Intangible assets</t>
        </is>
      </c>
      <c r="B16" s="6" t="n">
        <v>-342</v>
      </c>
      <c r="C16" s="6" t="n">
        <v>-528</v>
      </c>
      <c r="D16" s="4" t="inlineStr">
        <is>
          <t xml:space="preserve"> </t>
        </is>
      </c>
      <c r="E16" s="4" t="inlineStr">
        <is>
          <t xml:space="preserve"> </t>
        </is>
      </c>
    </row>
    <row r="17">
      <c r="A17" s="4" t="inlineStr">
        <is>
          <t>Deferred contract costs</t>
        </is>
      </c>
      <c r="B17" s="6" t="n">
        <v>-4512</v>
      </c>
      <c r="C17" s="6" t="n">
        <v>-4369</v>
      </c>
      <c r="D17" s="4" t="inlineStr">
        <is>
          <t xml:space="preserve"> </t>
        </is>
      </c>
      <c r="E17" s="4" t="inlineStr">
        <is>
          <t xml:space="preserve"> </t>
        </is>
      </c>
    </row>
    <row r="18">
      <c r="A18" s="4" t="inlineStr">
        <is>
          <t>Total deferred tax liabilities</t>
        </is>
      </c>
      <c r="B18" s="6" t="n">
        <v>-6121</v>
      </c>
      <c r="C18" s="6" t="n">
        <v>-6090</v>
      </c>
      <c r="D18" s="4" t="inlineStr">
        <is>
          <t xml:space="preserve"> </t>
        </is>
      </c>
      <c r="E18" s="4" t="inlineStr">
        <is>
          <t xml:space="preserve"> </t>
        </is>
      </c>
    </row>
    <row r="19">
      <c r="A19" s="4" t="inlineStr">
        <is>
          <t>Net deferred taxes assets</t>
        </is>
      </c>
      <c r="B19" s="7" t="n">
        <v>24</v>
      </c>
      <c r="C19" s="7" t="n">
        <v>5</v>
      </c>
      <c r="D19" s="4" t="inlineStr">
        <is>
          <t xml:space="preserve"> </t>
        </is>
      </c>
      <c r="E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2</t>
        </is>
      </c>
      <c r="C2" s="2" t="inlineStr">
        <is>
          <t>Dec. 31, 2021</t>
        </is>
      </c>
      <c r="D2" s="2" t="inlineStr">
        <is>
          <t>Dec. 31, 2020</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Balance at beginning of the year</t>
        </is>
      </c>
      <c r="B4" s="7" t="n">
        <v>40101</v>
      </c>
      <c r="C4" s="7" t="n">
        <v>26052</v>
      </c>
      <c r="D4" s="7" t="n">
        <v>20537</v>
      </c>
    </row>
    <row r="5">
      <c r="A5" s="4" t="inlineStr">
        <is>
          <t>Charged to costs and expense</t>
        </is>
      </c>
      <c r="B5" s="6" t="n">
        <v>8622</v>
      </c>
      <c r="C5" s="6" t="n">
        <v>14049</v>
      </c>
      <c r="D5" s="6" t="n">
        <v>5515</v>
      </c>
    </row>
    <row r="6">
      <c r="A6" s="4" t="inlineStr">
        <is>
          <t>Balance at end of the year</t>
        </is>
      </c>
      <c r="B6" s="7" t="n">
        <v>48723</v>
      </c>
      <c r="C6" s="7" t="n">
        <v>40101</v>
      </c>
      <c r="D6" s="7" t="n">
        <v>2605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Income Taxes - Narrative (Details) $ in Millions</t>
        </is>
      </c>
      <c r="B1" s="2" t="inlineStr">
        <is>
          <t>Dec. 31, 2022 USD ($)</t>
        </is>
      </c>
    </row>
    <row r="2">
      <c r="A2" s="3" t="inlineStr">
        <is>
          <t>Operating Loss Carryforwards [Line Items]</t>
        </is>
      </c>
      <c r="B2" s="4" t="inlineStr">
        <is>
          <t xml:space="preserve"> </t>
        </is>
      </c>
    </row>
    <row r="3">
      <c r="A3" s="4" t="inlineStr">
        <is>
          <t>Net operating loss carryforwards not subject to limitation</t>
        </is>
      </c>
      <c r="B3" s="5" t="n">
        <v>147.5</v>
      </c>
    </row>
    <row r="4">
      <c r="A4" s="4" t="inlineStr">
        <is>
          <t>US Federal</t>
        </is>
      </c>
      <c r="B4" s="4" t="inlineStr">
        <is>
          <t xml:space="preserve"> </t>
        </is>
      </c>
    </row>
    <row r="5">
      <c r="A5" s="3" t="inlineStr">
        <is>
          <t>Income Tax Disclosure [Abstract]</t>
        </is>
      </c>
      <c r="B5" s="4" t="inlineStr">
        <is>
          <t xml:space="preserve"> </t>
        </is>
      </c>
    </row>
    <row r="6">
      <c r="A6" s="4" t="inlineStr">
        <is>
          <t>Net operating loss carryforwards</t>
        </is>
      </c>
      <c r="B6" s="12" t="n">
        <v>179.2</v>
      </c>
    </row>
    <row r="7">
      <c r="A7" s="3" t="inlineStr">
        <is>
          <t>Operating Loss Carryforwards [Line Items]</t>
        </is>
      </c>
      <c r="B7" s="4" t="inlineStr">
        <is>
          <t xml:space="preserve"> </t>
        </is>
      </c>
    </row>
    <row r="8">
      <c r="A8" s="4" t="inlineStr">
        <is>
          <t>Net operating loss carryforwards</t>
        </is>
      </c>
      <c r="B8" s="12" t="n">
        <v>179.2</v>
      </c>
    </row>
    <row r="9">
      <c r="A9" s="4" t="inlineStr">
        <is>
          <t>State</t>
        </is>
      </c>
      <c r="B9" s="4" t="inlineStr">
        <is>
          <t xml:space="preserve"> </t>
        </is>
      </c>
    </row>
    <row r="10">
      <c r="A10" s="3" t="inlineStr">
        <is>
          <t>Income Tax Disclosure [Abstract]</t>
        </is>
      </c>
      <c r="B10" s="4" t="inlineStr">
        <is>
          <t xml:space="preserve"> </t>
        </is>
      </c>
    </row>
    <row r="11">
      <c r="A11" s="4" t="inlineStr">
        <is>
          <t>Net operating loss carryforwards</t>
        </is>
      </c>
      <c r="B11" s="12" t="n">
        <v>127.1</v>
      </c>
    </row>
    <row r="12">
      <c r="A12" s="3" t="inlineStr">
        <is>
          <t>Operating Loss Carryforwards [Line Items]</t>
        </is>
      </c>
      <c r="B12" s="4" t="inlineStr">
        <is>
          <t xml:space="preserve"> </t>
        </is>
      </c>
    </row>
    <row r="13">
      <c r="A13" s="4" t="inlineStr">
        <is>
          <t>Net operating loss carryforwards</t>
        </is>
      </c>
      <c r="B13" s="5" t="n">
        <v>12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Details)</t>
        </is>
      </c>
      <c r="B1" s="2" t="inlineStr">
        <is>
          <t>12 Months Ended</t>
        </is>
      </c>
    </row>
    <row r="2">
      <c r="B2" s="2" t="inlineStr">
        <is>
          <t>Dec. 31, 2022 USD ($)</t>
        </is>
      </c>
    </row>
    <row r="3">
      <c r="A3" s="3" t="inlineStr">
        <is>
          <t>Related Party Transactions [Abstract]</t>
        </is>
      </c>
      <c r="B3" s="4" t="inlineStr">
        <is>
          <t xml:space="preserve"> </t>
        </is>
      </c>
    </row>
    <row r="4">
      <c r="A4" s="4" t="inlineStr">
        <is>
          <t>Related party transaction, amounts of transactions</t>
        </is>
      </c>
      <c r="B4" s="7"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Dec. 31, 2022 USD ($)</t>
        </is>
      </c>
    </row>
    <row r="2">
      <c r="A2" s="3" t="inlineStr">
        <is>
          <t>Commitments and Contingencies Disclosure [Abstract]</t>
        </is>
      </c>
      <c r="B2" s="4" t="inlineStr">
        <is>
          <t xml:space="preserve"> </t>
        </is>
      </c>
    </row>
    <row r="3">
      <c r="A3" s="4" t="inlineStr">
        <is>
          <t>Contractual commitments</t>
        </is>
      </c>
      <c r="B3" s="7" t="n">
        <v>217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49738</v>
      </c>
      <c r="C4" s="7" t="n">
        <v>-51690</v>
      </c>
      <c r="D4" s="7" t="n">
        <v>-40421</v>
      </c>
    </row>
    <row r="5">
      <c r="A5" s="3" t="inlineStr">
        <is>
          <t>Other comprehensive loss</t>
        </is>
      </c>
      <c r="B5" s="4" t="inlineStr">
        <is>
          <t xml:space="preserve"> </t>
        </is>
      </c>
      <c r="C5" s="4" t="inlineStr">
        <is>
          <t xml:space="preserve"> </t>
        </is>
      </c>
      <c r="D5" s="4" t="inlineStr">
        <is>
          <t xml:space="preserve"> </t>
        </is>
      </c>
    </row>
    <row r="6">
      <c r="A6" s="4" t="inlineStr">
        <is>
          <t>Change in foreign currency translation, net of tax</t>
        </is>
      </c>
      <c r="B6" s="6" t="n">
        <v>-10</v>
      </c>
      <c r="C6" s="6" t="n">
        <v>-33</v>
      </c>
      <c r="D6" s="6" t="n">
        <v>2</v>
      </c>
    </row>
    <row r="7">
      <c r="A7" s="4" t="inlineStr">
        <is>
          <t>Net unrealized gains on short-term investments, net of tax</t>
        </is>
      </c>
      <c r="B7" s="6" t="n">
        <v>12</v>
      </c>
      <c r="C7" s="6" t="n">
        <v>0</v>
      </c>
      <c r="D7" s="6" t="n">
        <v>0</v>
      </c>
    </row>
    <row r="8">
      <c r="A8" s="4" t="inlineStr">
        <is>
          <t>Total comprehensive loss</t>
        </is>
      </c>
      <c r="B8" s="7" t="n">
        <v>-49736</v>
      </c>
      <c r="C8" s="7" t="n">
        <v>-51723</v>
      </c>
      <c r="D8" s="7" t="n">
        <v>-404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4527</v>
      </c>
    </row>
    <row r="4">
      <c r="A4" s="4" t="inlineStr">
        <is>
          <t>2024</t>
        </is>
      </c>
      <c r="B4" s="6" t="n">
        <v>3368</v>
      </c>
    </row>
    <row r="5">
      <c r="A5" s="4" t="inlineStr">
        <is>
          <t>2025</t>
        </is>
      </c>
      <c r="B5" s="6" t="n">
        <v>4000</v>
      </c>
    </row>
    <row r="6">
      <c r="A6" s="4" t="inlineStr">
        <is>
          <t>2026</t>
        </is>
      </c>
      <c r="B6" s="6" t="n">
        <v>4650</v>
      </c>
    </row>
    <row r="7">
      <c r="A7" s="4" t="inlineStr">
        <is>
          <t>2027</t>
        </is>
      </c>
      <c r="B7" s="6" t="n">
        <v>5250</v>
      </c>
    </row>
    <row r="8">
      <c r="A8" s="4" t="inlineStr">
        <is>
          <t>Thereafter</t>
        </is>
      </c>
      <c r="B8" s="6" t="n">
        <v>0</v>
      </c>
    </row>
    <row r="9">
      <c r="A9" s="4" t="inlineStr">
        <is>
          <t>Total</t>
        </is>
      </c>
      <c r="B9" s="7" t="n">
        <v>217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30" customWidth="1" min="5" max="5"/>
    <col width="22" customWidth="1" min="6" max="6"/>
  </cols>
  <sheetData>
    <row r="1">
      <c r="A1" s="1" t="inlineStr">
        <is>
          <t>Current and Long-Term Debt - Narrative (Details)</t>
        </is>
      </c>
      <c r="B1" s="2" t="inlineStr">
        <is>
          <t>1 Months Ended</t>
        </is>
      </c>
      <c r="C1" s="2" t="inlineStr">
        <is>
          <t>12 Months Ended</t>
        </is>
      </c>
    </row>
    <row r="2">
      <c r="B2" s="2" t="inlineStr">
        <is>
          <t>Aug. 31, 2021 USD ($)</t>
        </is>
      </c>
      <c r="C2" s="2" t="inlineStr">
        <is>
          <t>Dec. 31, 2022 USD ($)</t>
        </is>
      </c>
      <c r="D2" s="2" t="inlineStr">
        <is>
          <t>Dec. 31, 2021 USD ($)</t>
        </is>
      </c>
      <c r="E2" s="2" t="inlineStr">
        <is>
          <t>Dec. 31, 2020 USD ($) payment</t>
        </is>
      </c>
      <c r="F2" s="2" t="inlineStr">
        <is>
          <t>Jul.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line of credit</t>
        </is>
      </c>
      <c r="B4" s="4" t="inlineStr">
        <is>
          <t xml:space="preserve"> </t>
        </is>
      </c>
      <c r="C4" s="7" t="n">
        <v>0</v>
      </c>
      <c r="D4" s="7" t="n">
        <v>6000000</v>
      </c>
      <c r="E4" s="7" t="n">
        <v>0</v>
      </c>
      <c r="F4" s="4" t="inlineStr">
        <is>
          <t xml:space="preserve"> </t>
        </is>
      </c>
    </row>
    <row r="5">
      <c r="A5" s="4" t="inlineStr">
        <is>
          <t>Notes Payable to Bank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7" t="n">
        <v>4000000</v>
      </c>
      <c r="F7" s="4" t="inlineStr">
        <is>
          <t xml:space="preserve"> </t>
        </is>
      </c>
    </row>
    <row r="8">
      <c r="A8" s="4" t="inlineStr">
        <is>
          <t>Number of required principal payments | payment</t>
        </is>
      </c>
      <c r="B8" s="4" t="inlineStr">
        <is>
          <t xml:space="preserve"> </t>
        </is>
      </c>
      <c r="C8" s="4" t="inlineStr">
        <is>
          <t xml:space="preserve"> </t>
        </is>
      </c>
      <c r="D8" s="4" t="inlineStr">
        <is>
          <t xml:space="preserve"> </t>
        </is>
      </c>
      <c r="E8" s="6" t="n">
        <v>36</v>
      </c>
      <c r="F8" s="4" t="inlineStr">
        <is>
          <t xml:space="preserve"> </t>
        </is>
      </c>
    </row>
    <row r="9">
      <c r="A9" s="4" t="inlineStr">
        <is>
          <t>Amount of required principal payment</t>
        </is>
      </c>
      <c r="B9" s="4" t="inlineStr">
        <is>
          <t xml:space="preserve"> </t>
        </is>
      </c>
      <c r="C9" s="4" t="inlineStr">
        <is>
          <t xml:space="preserve"> </t>
        </is>
      </c>
      <c r="D9" s="4" t="inlineStr">
        <is>
          <t xml:space="preserve"> </t>
        </is>
      </c>
      <c r="E9" s="7" t="n">
        <v>100000</v>
      </c>
      <c r="F9" s="4" t="inlineStr">
        <is>
          <t xml:space="preserve"> </t>
        </is>
      </c>
    </row>
    <row r="10">
      <c r="A10" s="4" t="inlineStr">
        <is>
          <t>Note payable converted into deemed advance the line of credit</t>
        </is>
      </c>
      <c r="B10" s="7" t="n">
        <v>4000000</v>
      </c>
      <c r="C10" s="4" t="inlineStr">
        <is>
          <t xml:space="preserve"> </t>
        </is>
      </c>
      <c r="D10" s="4" t="inlineStr">
        <is>
          <t xml:space="preserve"> </t>
        </is>
      </c>
      <c r="E10" s="4" t="inlineStr">
        <is>
          <t xml:space="preserve"> </t>
        </is>
      </c>
      <c r="F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balance</t>
        </is>
      </c>
      <c r="B13" s="4" t="inlineStr">
        <is>
          <t xml:space="preserve"> </t>
        </is>
      </c>
      <c r="C13" s="7" t="n">
        <v>10000000</v>
      </c>
      <c r="D13" s="4" t="inlineStr">
        <is>
          <t xml:space="preserve"> </t>
        </is>
      </c>
      <c r="E13" s="4" t="inlineStr">
        <is>
          <t xml:space="preserve"> </t>
        </is>
      </c>
      <c r="F13" s="4" t="inlineStr">
        <is>
          <t xml:space="preserve"> </t>
        </is>
      </c>
    </row>
    <row r="14">
      <c r="A14" s="4" t="inlineStr">
        <is>
          <t>Revolving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 capacity</t>
        </is>
      </c>
      <c r="B16" s="6" t="n">
        <v>50000000</v>
      </c>
      <c r="C16" s="4" t="inlineStr">
        <is>
          <t xml:space="preserve"> </t>
        </is>
      </c>
      <c r="D16" s="4" t="inlineStr">
        <is>
          <t xml:space="preserve"> </t>
        </is>
      </c>
      <c r="E16" s="7" t="n">
        <v>10000000</v>
      </c>
      <c r="F16" s="7" t="n">
        <v>10000000</v>
      </c>
    </row>
    <row r="17">
      <c r="A17" s="4" t="inlineStr">
        <is>
          <t>Proceeds from line of credit</t>
        </is>
      </c>
      <c r="B17" s="6" t="n">
        <v>6000000</v>
      </c>
      <c r="C17" s="4" t="inlineStr">
        <is>
          <t xml:space="preserve"> </t>
        </is>
      </c>
      <c r="D17" s="4" t="inlineStr">
        <is>
          <t xml:space="preserve"> </t>
        </is>
      </c>
      <c r="E17" s="4" t="inlineStr">
        <is>
          <t xml:space="preserve"> </t>
        </is>
      </c>
      <c r="F17" s="4" t="inlineStr">
        <is>
          <t xml:space="preserve"> </t>
        </is>
      </c>
    </row>
    <row r="18">
      <c r="A18" s="4" t="inlineStr">
        <is>
          <t>Outstanding balance</t>
        </is>
      </c>
      <c r="B18" s="6" t="n">
        <v>10000000</v>
      </c>
      <c r="C18" s="4" t="inlineStr">
        <is>
          <t xml:space="preserve"> </t>
        </is>
      </c>
      <c r="D18" s="4" t="inlineStr">
        <is>
          <t xml:space="preserve"> </t>
        </is>
      </c>
      <c r="E18" s="4" t="inlineStr">
        <is>
          <t xml:space="preserve"> </t>
        </is>
      </c>
      <c r="F18" s="4" t="inlineStr">
        <is>
          <t xml:space="preserve"> </t>
        </is>
      </c>
    </row>
    <row r="19">
      <c r="A19" s="4" t="inlineStr">
        <is>
          <t>Debt agreement fee</t>
        </is>
      </c>
      <c r="B19" s="7" t="n">
        <v>100000</v>
      </c>
      <c r="C19" s="4" t="inlineStr">
        <is>
          <t xml:space="preserve"> </t>
        </is>
      </c>
      <c r="D19" s="4" t="inlineStr">
        <is>
          <t xml:space="preserve"> </t>
        </is>
      </c>
      <c r="E19" s="4" t="inlineStr">
        <is>
          <t xml:space="preserve"> </t>
        </is>
      </c>
      <c r="F19" s="4" t="inlineStr">
        <is>
          <t xml:space="preserve"> </t>
        </is>
      </c>
    </row>
    <row r="20">
      <c r="A20" s="4" t="inlineStr">
        <is>
          <t>Unused line fee (percent)</t>
        </is>
      </c>
      <c r="B20" s="11" t="n">
        <v>0.0015</v>
      </c>
      <c r="C20" s="4" t="inlineStr">
        <is>
          <t xml:space="preserve"> </t>
        </is>
      </c>
      <c r="D20" s="4" t="inlineStr">
        <is>
          <t xml:space="preserve"> </t>
        </is>
      </c>
      <c r="E20" s="4" t="inlineStr">
        <is>
          <t xml:space="preserve"> </t>
        </is>
      </c>
      <c r="F20" s="4" t="inlineStr">
        <is>
          <t xml:space="preserve"> </t>
        </is>
      </c>
    </row>
    <row r="21">
      <c r="A21" s="4" t="inlineStr">
        <is>
          <t>Debt covenant, outstanding principal balance threshold</t>
        </is>
      </c>
      <c r="B21" s="7" t="n">
        <v>10000000</v>
      </c>
      <c r="C21" s="4" t="inlineStr">
        <is>
          <t xml:space="preserve"> </t>
        </is>
      </c>
      <c r="D21" s="4" t="inlineStr">
        <is>
          <t xml:space="preserve"> </t>
        </is>
      </c>
      <c r="E21" s="4" t="inlineStr">
        <is>
          <t xml:space="preserve"> </t>
        </is>
      </c>
      <c r="F21" s="4" t="inlineStr">
        <is>
          <t xml:space="preserve"> </t>
        </is>
      </c>
    </row>
    <row r="22">
      <c r="A22" s="4" t="inlineStr">
        <is>
          <t>Debt covenant, minimum unrestricted cash and cash equivalents</t>
        </is>
      </c>
      <c r="B22" s="6" t="n">
        <v>100000000</v>
      </c>
      <c r="C22" s="4" t="inlineStr">
        <is>
          <t xml:space="preserve"> </t>
        </is>
      </c>
      <c r="D22" s="4" t="inlineStr">
        <is>
          <t xml:space="preserve"> </t>
        </is>
      </c>
      <c r="E22" s="4" t="inlineStr">
        <is>
          <t xml:space="preserve"> </t>
        </is>
      </c>
      <c r="F22" s="4" t="inlineStr">
        <is>
          <t xml:space="preserve"> </t>
        </is>
      </c>
    </row>
    <row r="23">
      <c r="A23" s="4" t="inlineStr">
        <is>
          <t>Debt covenant, minimum consolidated liquidity</t>
        </is>
      </c>
      <c r="B23" s="7" t="n">
        <v>20000000</v>
      </c>
      <c r="C23" s="4" t="inlineStr">
        <is>
          <t xml:space="preserve"> </t>
        </is>
      </c>
      <c r="D23" s="4" t="inlineStr">
        <is>
          <t xml:space="preserve"> </t>
        </is>
      </c>
      <c r="E23" s="4" t="inlineStr">
        <is>
          <t xml:space="preserve"> </t>
        </is>
      </c>
      <c r="F23" s="4" t="inlineStr">
        <is>
          <t xml:space="preserve"> </t>
        </is>
      </c>
    </row>
    <row r="24">
      <c r="A24" s="4" t="inlineStr">
        <is>
          <t>Revolving credit facility | Minimum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minimum (percent)</t>
        </is>
      </c>
      <c r="B26" s="11" t="n">
        <v>0.035</v>
      </c>
      <c r="C26" s="4" t="inlineStr">
        <is>
          <t xml:space="preserve"> </t>
        </is>
      </c>
      <c r="D26" s="4" t="inlineStr">
        <is>
          <t xml:space="preserve"> </t>
        </is>
      </c>
      <c r="E26" s="4" t="inlineStr">
        <is>
          <t xml:space="preserve"> </t>
        </is>
      </c>
      <c r="F26" s="4" t="inlineStr">
        <is>
          <t xml:space="preserve"> </t>
        </is>
      </c>
    </row>
    <row r="27">
      <c r="A27" s="4" t="inlineStr">
        <is>
          <t>Revolving credit facility | Prime rate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 (percent)</t>
        </is>
      </c>
      <c r="B29" s="11" t="n">
        <v>0.0025</v>
      </c>
      <c r="C29" s="4" t="inlineStr">
        <is>
          <t xml:space="preserve"> </t>
        </is>
      </c>
      <c r="D29" s="4" t="inlineStr">
        <is>
          <t xml:space="preserve"> </t>
        </is>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urrent and Long-Term Debt - Balances (Details) - USD ($) $ in Thousands</t>
        </is>
      </c>
      <c r="B1" s="2" t="inlineStr">
        <is>
          <t>Dec. 31, 2022</t>
        </is>
      </c>
      <c r="C1" s="2" t="inlineStr">
        <is>
          <t>Dec. 31, 2021</t>
        </is>
      </c>
      <c r="D1" s="2" t="inlineStr">
        <is>
          <t>Dec. 31, 2020</t>
        </is>
      </c>
    </row>
    <row r="2">
      <c r="A2" s="3" t="inlineStr">
        <is>
          <t>Long-term Debt</t>
        </is>
      </c>
      <c r="B2" s="4" t="inlineStr">
        <is>
          <t xml:space="preserve"> </t>
        </is>
      </c>
      <c r="C2" s="4" t="inlineStr">
        <is>
          <t xml:space="preserve"> </t>
        </is>
      </c>
      <c r="D2" s="4" t="inlineStr">
        <is>
          <t xml:space="preserve"> </t>
        </is>
      </c>
    </row>
    <row r="3">
      <c r="A3" s="4" t="inlineStr">
        <is>
          <t>Line of credit—current</t>
        </is>
      </c>
      <c r="B3" s="7" t="n">
        <v>10000</v>
      </c>
      <c r="C3" s="7" t="n">
        <v>0</v>
      </c>
      <c r="D3" s="4" t="inlineStr">
        <is>
          <t xml:space="preserve"> </t>
        </is>
      </c>
    </row>
    <row r="4">
      <c r="A4" s="4" t="inlineStr">
        <is>
          <t>Line of credit—non-current</t>
        </is>
      </c>
      <c r="B4" s="7" t="n">
        <v>0</v>
      </c>
      <c r="C4" s="6" t="n">
        <v>10000</v>
      </c>
      <c r="D4" s="4" t="inlineStr">
        <is>
          <t xml:space="preserve"> </t>
        </is>
      </c>
    </row>
    <row r="5">
      <c r="A5" s="4" t="inlineStr">
        <is>
          <t>Total</t>
        </is>
      </c>
      <c r="B5" s="4" t="inlineStr">
        <is>
          <t xml:space="preserve"> </t>
        </is>
      </c>
      <c r="C5" s="7" t="n">
        <v>10000</v>
      </c>
      <c r="D5" s="7" t="n">
        <v>1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U1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5" customWidth="1" min="15" max="15"/>
    <col width="24" customWidth="1" min="16" max="16"/>
    <col width="26" customWidth="1" min="17" max="17"/>
    <col width="17" customWidth="1" min="18" max="18"/>
    <col width="16" customWidth="1" min="19" max="19"/>
    <col width="14" customWidth="1" min="20" max="20"/>
    <col width="14" customWidth="1" min="21" max="21"/>
  </cols>
  <sheetData>
    <row r="1">
      <c r="A1" s="1" t="inlineStr">
        <is>
          <t>Stockholders’ Equity - Narrative (Details) - USD ($)</t>
        </is>
      </c>
      <c r="B1" s="2" t="inlineStr">
        <is>
          <t>1 Months Ended</t>
        </is>
      </c>
      <c r="N1" s="2" t="inlineStr">
        <is>
          <t>2 Months Ended</t>
        </is>
      </c>
      <c r="O1" s="2" t="inlineStr">
        <is>
          <t>3 Months Ended</t>
        </is>
      </c>
      <c r="P1" s="2" t="inlineStr">
        <is>
          <t>12 Months Ended</t>
        </is>
      </c>
      <c r="S1" s="2" t="inlineStr">
        <is>
          <t>33 Months Ended</t>
        </is>
      </c>
    </row>
    <row r="2">
      <c r="B2" s="2" t="inlineStr">
        <is>
          <t>Nov. 30, 2022</t>
        </is>
      </c>
      <c r="C2" s="2" t="inlineStr">
        <is>
          <t>Nov. 30, 2021</t>
        </is>
      </c>
      <c r="D2" s="2" t="inlineStr">
        <is>
          <t>Oct. 31, 2021</t>
        </is>
      </c>
      <c r="E2" s="2" t="inlineStr">
        <is>
          <t>Sep. 30, 2021</t>
        </is>
      </c>
      <c r="F2" s="2" t="inlineStr">
        <is>
          <t>Jul. 31, 2021</t>
        </is>
      </c>
      <c r="G2" s="2" t="inlineStr">
        <is>
          <t>Apr. 30, 2021</t>
        </is>
      </c>
      <c r="H2" s="2" t="inlineStr">
        <is>
          <t>Dec. 31, 2020</t>
        </is>
      </c>
      <c r="I2" s="2" t="inlineStr">
        <is>
          <t>Oct. 31, 2020</t>
        </is>
      </c>
      <c r="J2" s="2" t="inlineStr">
        <is>
          <t>Jul. 31, 2020</t>
        </is>
      </c>
      <c r="K2" s="2" t="inlineStr">
        <is>
          <t>Mar. 31, 2020</t>
        </is>
      </c>
      <c r="L2" s="2" t="inlineStr">
        <is>
          <t>Sep. 30, 2016</t>
        </is>
      </c>
      <c r="M2" s="2" t="inlineStr">
        <is>
          <t>Sep. 30, 2014</t>
        </is>
      </c>
      <c r="N2" s="2" t="inlineStr">
        <is>
          <t>Dec. 31, 2022</t>
        </is>
      </c>
      <c r="O2" s="2" t="inlineStr">
        <is>
          <t>Dec. 31, 2022</t>
        </is>
      </c>
      <c r="P2" s="2" t="inlineStr">
        <is>
          <t>Dec. 31, 2022</t>
        </is>
      </c>
      <c r="Q2" s="2" t="inlineStr">
        <is>
          <t>Dec. 31, 2021</t>
        </is>
      </c>
      <c r="R2" s="2" t="inlineStr">
        <is>
          <t>Dec. 31, 2020</t>
        </is>
      </c>
      <c r="S2" s="2" t="inlineStr">
        <is>
          <t>Sep. 30, 2016</t>
        </is>
      </c>
      <c r="T2" s="2" t="inlineStr">
        <is>
          <t>Nov. 01, 2022</t>
        </is>
      </c>
      <c r="U2" s="2" t="inlineStr">
        <is>
          <t>Nov. 1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5739053</v>
      </c>
      <c r="O4" s="6" t="n">
        <v>65739053</v>
      </c>
      <c r="P4" s="6" t="n">
        <v>65739053</v>
      </c>
      <c r="Q4" s="6" t="n">
        <v>64324628</v>
      </c>
      <c r="R4" s="4" t="inlineStr">
        <is>
          <t xml:space="preserve"> </t>
        </is>
      </c>
      <c r="S4" s="4" t="inlineStr">
        <is>
          <t xml:space="preserve"> </t>
        </is>
      </c>
      <c r="T4" s="4" t="inlineStr">
        <is>
          <t xml:space="preserve"> </t>
        </is>
      </c>
      <c r="U4" s="6" t="n">
        <v>500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1e-05</v>
      </c>
      <c r="O5" s="8" t="n">
        <v>1e-05</v>
      </c>
      <c r="P5" s="8" t="n">
        <v>1e-05</v>
      </c>
      <c r="Q5" s="8" t="n">
        <v>1e-05</v>
      </c>
      <c r="R5" s="4" t="inlineStr">
        <is>
          <t xml:space="preserve"> </t>
        </is>
      </c>
      <c r="S5" s="4" t="inlineStr">
        <is>
          <t xml:space="preserve"> </t>
        </is>
      </c>
      <c r="T5" s="4" t="inlineStr">
        <is>
          <t xml:space="preserve"> </t>
        </is>
      </c>
      <c r="U5" s="8" t="n">
        <v>1e-05</v>
      </c>
    </row>
    <row r="6">
      <c r="A6" s="4" t="inlineStr">
        <is>
          <t>Preferred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0</v>
      </c>
      <c r="R6" s="4" t="inlineStr">
        <is>
          <t xml:space="preserve"> </t>
        </is>
      </c>
      <c r="S6" s="4" t="inlineStr">
        <is>
          <t xml:space="preserve"> </t>
        </is>
      </c>
      <c r="T6" s="4" t="inlineStr">
        <is>
          <t xml:space="preserve"> </t>
        </is>
      </c>
      <c r="U6" s="6" t="n">
        <v>10000000</v>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1e-05</v>
      </c>
      <c r="R7" s="4" t="inlineStr">
        <is>
          <t xml:space="preserve"> </t>
        </is>
      </c>
      <c r="S7" s="4" t="inlineStr">
        <is>
          <t xml:space="preserve"> </t>
        </is>
      </c>
      <c r="T7" s="4" t="inlineStr">
        <is>
          <t xml:space="preserve"> </t>
        </is>
      </c>
      <c r="U7" s="8" t="n">
        <v>1e-05</v>
      </c>
    </row>
    <row r="8">
      <c r="A8" s="4" t="inlineStr">
        <is>
          <t>Equity-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18752000</v>
      </c>
      <c r="Q8" s="7" t="n">
        <v>14091000</v>
      </c>
      <c r="R8" s="7" t="n">
        <v>11613000</v>
      </c>
      <c r="S8" s="4" t="inlineStr">
        <is>
          <t xml:space="preserve"> </t>
        </is>
      </c>
      <c r="T8" s="4" t="inlineStr">
        <is>
          <t xml:space="preserve"> </t>
        </is>
      </c>
      <c r="U8" s="4" t="inlineStr">
        <is>
          <t xml:space="preserve"> </t>
        </is>
      </c>
    </row>
    <row r="9">
      <c r="A9" s="4" t="inlineStr">
        <is>
          <t>Option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185876</v>
      </c>
      <c r="O9" s="6" t="n">
        <v>4185876</v>
      </c>
      <c r="P9" s="6" t="n">
        <v>4185876</v>
      </c>
      <c r="Q9" s="6" t="n">
        <v>7574136</v>
      </c>
      <c r="R9" s="4" t="inlineStr">
        <is>
          <t xml:space="preserve"> </t>
        </is>
      </c>
      <c r="S9" s="4" t="inlineStr">
        <is>
          <t xml:space="preserve"> </t>
        </is>
      </c>
      <c r="T9" s="4" t="inlineStr">
        <is>
          <t xml:space="preserve"> </t>
        </is>
      </c>
      <c r="U9" s="4" t="inlineStr">
        <is>
          <t xml:space="preserve"> </t>
        </is>
      </c>
    </row>
    <row r="10">
      <c r="A10" s="4" t="inlineStr">
        <is>
          <t>Aggregate intrinsic value of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5500000</v>
      </c>
      <c r="Q10" s="7" t="n">
        <v>47600000</v>
      </c>
      <c r="R10" s="7" t="n">
        <v>11100000</v>
      </c>
      <c r="S10" s="4" t="inlineStr">
        <is>
          <t xml:space="preserve"> </t>
        </is>
      </c>
      <c r="T10" s="4" t="inlineStr">
        <is>
          <t xml:space="preserve"> </t>
        </is>
      </c>
      <c r="U10" s="4" t="inlineStr">
        <is>
          <t xml:space="preserve"> </t>
        </is>
      </c>
    </row>
    <row r="11">
      <c r="A11" s="4" t="inlineStr">
        <is>
          <t>Granted (in shares)</t>
        </is>
      </c>
      <c r="B11" s="4" t="inlineStr">
        <is>
          <t xml:space="preserve"> </t>
        </is>
      </c>
      <c r="C11" s="4" t="inlineStr">
        <is>
          <t xml:space="preserve"> </t>
        </is>
      </c>
      <c r="D11" s="4" t="inlineStr">
        <is>
          <t xml:space="preserve"> </t>
        </is>
      </c>
      <c r="E11" s="6" t="n">
        <v>580590</v>
      </c>
      <c r="F11" s="6" t="n">
        <v>1610102</v>
      </c>
      <c r="G11" s="6" t="n">
        <v>249067</v>
      </c>
      <c r="H11" s="6" t="n">
        <v>2371893</v>
      </c>
      <c r="I11" s="6" t="n">
        <v>346250</v>
      </c>
      <c r="J11" s="6" t="n">
        <v>414149</v>
      </c>
      <c r="K11" s="6" t="n">
        <v>502016</v>
      </c>
      <c r="L11" s="4" t="inlineStr">
        <is>
          <t xml:space="preserve"> </t>
        </is>
      </c>
      <c r="M11" s="4" t="inlineStr">
        <is>
          <t xml:space="preserve"> </t>
        </is>
      </c>
      <c r="N11" s="4" t="inlineStr">
        <is>
          <t xml:space="preserve"> </t>
        </is>
      </c>
      <c r="O11" s="4" t="inlineStr">
        <is>
          <t xml:space="preserve"> </t>
        </is>
      </c>
      <c r="P11" s="6" t="n">
        <v>0</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mmon Share Warrants 201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arrant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5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trik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2</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Fair valu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9178</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Term after 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3 years</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mmon Share Warrants 201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Warrant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62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trik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3" t="n">
        <v>0.682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3" t="n">
        <v>0.6825</v>
      </c>
      <c r="T21" s="4" t="inlineStr">
        <is>
          <t xml:space="preserve"> </t>
        </is>
      </c>
      <c r="U21" s="4" t="inlineStr">
        <is>
          <t xml:space="preserve"> </t>
        </is>
      </c>
    </row>
    <row r="22">
      <c r="A22" s="4" t="inlineStr">
        <is>
          <t>Fair valu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22192</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7" t="n">
        <v>22192</v>
      </c>
      <c r="T22" s="4" t="inlineStr">
        <is>
          <t xml:space="preserve"> </t>
        </is>
      </c>
      <c r="U22" s="4" t="inlineStr">
        <is>
          <t xml:space="preserve"> </t>
        </is>
      </c>
    </row>
    <row r="23">
      <c r="A23" s="4" t="inlineStr">
        <is>
          <t>Common Share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oceeds from warrant exercises</t>
        </is>
      </c>
      <c r="B25" s="4" t="inlineStr">
        <is>
          <t xml:space="preserve"> </t>
        </is>
      </c>
      <c r="C25" s="7"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tock warrants exercised (in shares)</t>
        </is>
      </c>
      <c r="B26" s="4" t="inlineStr">
        <is>
          <t xml:space="preserve"> </t>
        </is>
      </c>
      <c r="C26" s="6" t="n">
        <v>10426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107000</v>
      </c>
      <c r="T26" s="4" t="inlineStr">
        <is>
          <t xml:space="preserve"> </t>
        </is>
      </c>
      <c r="U26" s="4" t="inlineStr">
        <is>
          <t xml:space="preserve"> </t>
        </is>
      </c>
    </row>
    <row r="27">
      <c r="A27" s="4" t="inlineStr">
        <is>
          <t>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umber of shares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943246</v>
      </c>
      <c r="O29" s="6" t="n">
        <v>1943246</v>
      </c>
      <c r="P29" s="6" t="n">
        <v>1943246</v>
      </c>
      <c r="Q29" s="6" t="n">
        <v>1300000</v>
      </c>
      <c r="R29" s="4" t="inlineStr">
        <is>
          <t xml:space="preserve"> </t>
        </is>
      </c>
      <c r="S29" s="4" t="inlineStr">
        <is>
          <t xml:space="preserve"> </t>
        </is>
      </c>
      <c r="T29" s="4" t="inlineStr">
        <is>
          <t xml:space="preserve"> </t>
        </is>
      </c>
      <c r="U29" s="4" t="inlineStr">
        <is>
          <t xml:space="preserve"> </t>
        </is>
      </c>
    </row>
    <row r="30">
      <c r="A30" s="4" t="inlineStr">
        <is>
          <t>Equity-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7" t="n">
        <v>600000</v>
      </c>
      <c r="Q30" s="7" t="n">
        <v>100000</v>
      </c>
      <c r="R30" s="4" t="inlineStr">
        <is>
          <t xml:space="preserve"> </t>
        </is>
      </c>
      <c r="S30" s="4" t="inlineStr">
        <is>
          <t xml:space="preserve"> </t>
        </is>
      </c>
      <c r="T30" s="4" t="inlineStr">
        <is>
          <t xml:space="preserve"> </t>
        </is>
      </c>
      <c r="U30" s="4" t="inlineStr">
        <is>
          <t xml:space="preserve"> </t>
        </is>
      </c>
    </row>
    <row r="31">
      <c r="A31" s="4" t="inlineStr">
        <is>
          <t>Expected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6 months</t>
        </is>
      </c>
      <c r="Q31" s="4" t="inlineStr">
        <is>
          <t>8 months 1 day</t>
        </is>
      </c>
      <c r="R31" s="4" t="inlineStr">
        <is>
          <t xml:space="preserve"> </t>
        </is>
      </c>
      <c r="S31" s="4" t="inlineStr">
        <is>
          <t xml:space="preserve"> </t>
        </is>
      </c>
      <c r="T31" s="4" t="inlineStr">
        <is>
          <t xml:space="preserve"> </t>
        </is>
      </c>
      <c r="U31" s="4" t="inlineStr">
        <is>
          <t xml:space="preserve"> </t>
        </is>
      </c>
    </row>
    <row r="32">
      <c r="A32" s="4" t="inlineStr">
        <is>
          <t>Contribution limit as a percent of base compensation (in percent)</t>
        </is>
      </c>
      <c r="B32" s="4" t="inlineStr">
        <is>
          <t xml:space="preserve"> </t>
        </is>
      </c>
      <c r="C32" s="4" t="inlineStr">
        <is>
          <t xml:space="preserve"> </t>
        </is>
      </c>
      <c r="D32" s="10" t="n">
        <v>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urchase price of stock (in percent)</t>
        </is>
      </c>
      <c r="B33" s="4" t="inlineStr">
        <is>
          <t xml:space="preserve"> </t>
        </is>
      </c>
      <c r="C33" s="4" t="inlineStr">
        <is>
          <t xml:space="preserve"> </t>
        </is>
      </c>
      <c r="D33" s="10" t="n">
        <v>0.8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aximum number of shares per employee (in shares)</t>
        </is>
      </c>
      <c r="B34" s="4" t="inlineStr">
        <is>
          <t xml:space="preserve"> </t>
        </is>
      </c>
      <c r="C34" s="4" t="inlineStr">
        <is>
          <t xml:space="preserve"> </t>
        </is>
      </c>
      <c r="D34" s="6" t="n">
        <v>2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hares issued during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65347</v>
      </c>
      <c r="Q35" s="6" t="n">
        <v>0</v>
      </c>
      <c r="R35" s="4" t="inlineStr">
        <is>
          <t xml:space="preserve"> </t>
        </is>
      </c>
      <c r="S35" s="4" t="inlineStr">
        <is>
          <t xml:space="preserve"> </t>
        </is>
      </c>
      <c r="T35" s="4" t="inlineStr">
        <is>
          <t xml:space="preserve"> </t>
        </is>
      </c>
      <c r="U35" s="4" t="inlineStr">
        <is>
          <t xml:space="preserve"> </t>
        </is>
      </c>
    </row>
    <row r="36">
      <c r="A36" s="4" t="inlineStr">
        <is>
          <t>Offe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6 months</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mployee contributions withh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7" t="n">
        <v>600000</v>
      </c>
      <c r="Q37" s="7" t="n">
        <v>300000</v>
      </c>
      <c r="R37" s="4" t="inlineStr">
        <is>
          <t xml:space="preserve"> </t>
        </is>
      </c>
      <c r="S37" s="4" t="inlineStr">
        <is>
          <t xml:space="preserve"> </t>
        </is>
      </c>
      <c r="T37" s="4" t="inlineStr">
        <is>
          <t xml:space="preserve"> </t>
        </is>
      </c>
      <c r="U37" s="4" t="inlineStr">
        <is>
          <t xml:space="preserve"> </t>
        </is>
      </c>
    </row>
    <row r="38">
      <c r="A38" s="4" t="inlineStr">
        <is>
          <t>Unrecognized compensa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7" t="n">
        <v>100000</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9362682</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hares vested in period, fair valu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7" t="n">
        <v>1000000</v>
      </c>
      <c r="Q42" s="7" t="n">
        <v>0</v>
      </c>
      <c r="R42" s="4" t="inlineStr">
        <is>
          <t xml:space="preserve"> </t>
        </is>
      </c>
      <c r="S42" s="4" t="inlineStr">
        <is>
          <t xml:space="preserve"> </t>
        </is>
      </c>
      <c r="T42" s="4" t="inlineStr">
        <is>
          <t xml:space="preserve"> </t>
        </is>
      </c>
      <c r="U42" s="4" t="inlineStr">
        <is>
          <t xml:space="preserve"> </t>
        </is>
      </c>
    </row>
    <row r="43">
      <c r="A43" s="4" t="inlineStr">
        <is>
          <t>Nonvested award, cost not yet recognized,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36900000</v>
      </c>
      <c r="O43" s="7" t="n">
        <v>36900000</v>
      </c>
      <c r="P43" s="7" t="n">
        <v>36900000</v>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Vested in perio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79143</v>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estricted stock units | Four-Year Vesting Schedu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Vesting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4 years</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71075</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estricted stock units | Share-based Payment Arrangement, Tranche One | Four-Year Vesting Schedu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Vesting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1 year</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Vesting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0" t="n">
        <v>0.25</v>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Restricted stock units | Share-based Payment Arrangement, Tranche One | Three-Year Vesting Schedu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Vesting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1 year</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Vesting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0" t="n">
        <v>0.33</v>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Restricted stock units | Share-based Payment Arrangement, Tranche Two | Four-Year Vesting Schedu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Vesting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3 years</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Vesting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0" t="n">
        <v>0.75</v>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Restricted stock units | Share-based Payment Arrangement, Tranche Two | Three-Year Vesting Schedu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Vesting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2 years</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Vesting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0" t="n">
        <v>0.67</v>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Minimum | Options to purchase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Expected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5 years 9 months 29 days</t>
        </is>
      </c>
      <c r="R67" s="4" t="inlineStr">
        <is>
          <t>5 years 6 months</t>
        </is>
      </c>
      <c r="S67" s="4" t="inlineStr">
        <is>
          <t xml:space="preserve"> </t>
        </is>
      </c>
      <c r="T67" s="4" t="inlineStr">
        <is>
          <t xml:space="preserve"> </t>
        </is>
      </c>
      <c r="U67" s="4" t="inlineStr">
        <is>
          <t xml:space="preserve"> </t>
        </is>
      </c>
    </row>
    <row r="68">
      <c r="A68" s="4" t="inlineStr">
        <is>
          <t>Minimum | Restricted stock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Vesting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3 years</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Minimum | Restricted stock units | Three-Year Vesting Schedu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Vesting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3 years</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Maximum | Options to purchase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Expected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6 years 3 months</t>
        </is>
      </c>
      <c r="R76" s="4" t="inlineStr">
        <is>
          <t>6 years 3 months</t>
        </is>
      </c>
      <c r="S76" s="4" t="inlineStr">
        <is>
          <t xml:space="preserve"> </t>
        </is>
      </c>
      <c r="T76" s="4" t="inlineStr">
        <is>
          <t xml:space="preserve"> </t>
        </is>
      </c>
      <c r="U76" s="4" t="inlineStr">
        <is>
          <t xml:space="preserve"> </t>
        </is>
      </c>
    </row>
    <row r="77">
      <c r="A77" s="4" t="inlineStr">
        <is>
          <t>Maximum | Restricted stock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Vesting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4 years</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Weighted Average | Restricted stock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Nonvested award, cost not yet recognized, period for recogn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2 years 5 months 1 day</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2021 Equity Incentive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Number of shares authoriz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3200000</v>
      </c>
      <c r="O85" s="6" t="n">
        <v>3200000</v>
      </c>
      <c r="P85" s="6" t="n">
        <v>3200000</v>
      </c>
      <c r="Q85" s="4" t="inlineStr">
        <is>
          <t xml:space="preserve"> </t>
        </is>
      </c>
      <c r="R85" s="4" t="inlineStr">
        <is>
          <t xml:space="preserve"> </t>
        </is>
      </c>
      <c r="S85" s="4" t="inlineStr">
        <is>
          <t xml:space="preserve"> </t>
        </is>
      </c>
      <c r="T85" s="4" t="inlineStr">
        <is>
          <t xml:space="preserve"> </t>
        </is>
      </c>
      <c r="U85" s="6" t="n">
        <v>9000000</v>
      </c>
    </row>
    <row r="86">
      <c r="A86" s="4" t="inlineStr">
        <is>
          <t>Equity-based compensation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7" t="n">
        <v>18100000</v>
      </c>
      <c r="Q86" s="7" t="n">
        <v>10600000</v>
      </c>
      <c r="R86" s="7" t="n">
        <v>4400000</v>
      </c>
      <c r="S86" s="4" t="inlineStr">
        <is>
          <t xml:space="preserve"> </t>
        </is>
      </c>
      <c r="T86" s="4" t="inlineStr">
        <is>
          <t xml:space="preserve"> </t>
        </is>
      </c>
      <c r="U86" s="4" t="inlineStr">
        <is>
          <t xml:space="preserve"> </t>
        </is>
      </c>
    </row>
    <row r="87">
      <c r="A87" s="4" t="inlineStr">
        <is>
          <t>Vesting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4 years</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Vesting term, cliff</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1 year</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Unrecognized equity-based compensation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7" t="n">
        <v>10200000</v>
      </c>
      <c r="O89" s="7" t="n">
        <v>10200000</v>
      </c>
      <c r="P89" s="7" t="n">
        <v>10200000</v>
      </c>
      <c r="Q89" s="7" t="n">
        <v>34500000</v>
      </c>
      <c r="R89" s="4" t="inlineStr">
        <is>
          <t xml:space="preserve"> </t>
        </is>
      </c>
      <c r="S89" s="4" t="inlineStr">
        <is>
          <t xml:space="preserve"> </t>
        </is>
      </c>
      <c r="T89" s="4" t="inlineStr">
        <is>
          <t xml:space="preserve"> </t>
        </is>
      </c>
      <c r="U89" s="4" t="inlineStr">
        <is>
          <t xml:space="preserve"> </t>
        </is>
      </c>
    </row>
    <row r="90">
      <c r="A90" s="4" t="inlineStr">
        <is>
          <t>2021 Equity Incentive Plan | Options to purchase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Expected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6 years</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2021 Equity Incentive Plan | Options With Accelerated Vesting Clau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Options outstanding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2042600</v>
      </c>
      <c r="O95" s="6" t="n">
        <v>2042600</v>
      </c>
      <c r="P95" s="6" t="n">
        <v>2042600</v>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2021 Equity Incentive Plan | Minimum | Options Granted in Lieu of Bonu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Vesting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2 years</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2021 Equity Incentive Plan | Maximum | Options Granted in Lieu of Bonu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Vesting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3 years</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2021 Equity Incentive Plan | Weighted Aver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Vesting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1 year 5 months 26 days</t>
        </is>
      </c>
      <c r="Q104" s="4" t="inlineStr">
        <is>
          <t>2 years 11 months 15 days</t>
        </is>
      </c>
      <c r="R104" s="4" t="inlineStr">
        <is>
          <t xml:space="preserve"> </t>
        </is>
      </c>
      <c r="S104" s="4" t="inlineStr">
        <is>
          <t xml:space="preserve"> </t>
        </is>
      </c>
      <c r="T104" s="4" t="inlineStr">
        <is>
          <t xml:space="preserve"> </t>
        </is>
      </c>
      <c r="U104" s="4" t="inlineStr">
        <is>
          <t xml:space="preserve"> </t>
        </is>
      </c>
    </row>
    <row r="105">
      <c r="A105" s="4" t="inlineStr">
        <is>
          <t>Secondary Sales Of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Equity-based compensation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7" t="n">
        <v>3400000</v>
      </c>
      <c r="P107" s="4" t="inlineStr">
        <is>
          <t xml:space="preserve"> </t>
        </is>
      </c>
      <c r="Q107" s="7" t="n">
        <v>7300000</v>
      </c>
      <c r="R107" s="4" t="inlineStr">
        <is>
          <t xml:space="preserve"> </t>
        </is>
      </c>
      <c r="S107" s="4" t="inlineStr">
        <is>
          <t xml:space="preserve"> </t>
        </is>
      </c>
      <c r="T107" s="4" t="inlineStr">
        <is>
          <t xml:space="preserve"> </t>
        </is>
      </c>
      <c r="U107" s="4" t="inlineStr">
        <is>
          <t xml:space="preserve"> </t>
        </is>
      </c>
    </row>
    <row r="108">
      <c r="A108" s="4" t="inlineStr">
        <is>
          <t>2015 Equity Incentive Pl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Common stock, repriced shares, outstanding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6" t="n">
        <v>1159479</v>
      </c>
      <c r="U110" s="4" t="inlineStr">
        <is>
          <t xml:space="preserve"> </t>
        </is>
      </c>
    </row>
    <row r="111">
      <c r="A111" s="4" t="inlineStr">
        <is>
          <t>Option indexed to issuer's equity, strike price (in dollars per share)</t>
        </is>
      </c>
      <c r="B111" s="7" t="n">
        <v>7</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Share-based payment arrangement, plan modification, incremental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7" t="n">
        <v>11000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Share-based payment arrangement, incremental expense recogniz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7" t="n">
        <v>40000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2015 Equity Incentive Plan | Min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Weighted average exercise pric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9" t="n">
        <v>9.039999999999999</v>
      </c>
      <c r="U116" s="4" t="inlineStr">
        <is>
          <t xml:space="preserve"> </t>
        </is>
      </c>
    </row>
    <row r="117">
      <c r="A117" s="4" t="inlineStr">
        <is>
          <t>2015 Equity Incentive Plan | Max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Weighted average exercise price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9" t="n">
        <v>19.6</v>
      </c>
      <c r="U119" s="4" t="inlineStr">
        <is>
          <t xml:space="preserve"> </t>
        </is>
      </c>
    </row>
    <row r="120">
      <c r="A120" s="4" t="inlineStr">
        <is>
          <t>2015 Equity Incentive Plan | Weighted Aver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Vesting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2 years 6 months</t>
        </is>
      </c>
      <c r="Q122" s="4" t="inlineStr">
        <is>
          <t xml:space="preserve"> </t>
        </is>
      </c>
      <c r="R122" s="4" t="inlineStr">
        <is>
          <t xml:space="preserve"> </t>
        </is>
      </c>
      <c r="S122" s="4" t="inlineStr">
        <is>
          <t xml:space="preserve"> </t>
        </is>
      </c>
      <c r="T122" s="4" t="inlineStr">
        <is>
          <t xml:space="preserve"> </t>
        </is>
      </c>
      <c r="U122" s="4" t="inlineStr">
        <is>
          <t xml:space="preserve"> </t>
        </is>
      </c>
    </row>
  </sheetData>
  <mergeCells count="3">
    <mergeCell ref="A1:A2"/>
    <mergeCell ref="B1:M1"/>
    <mergeCell ref="P1:R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quity 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7" t="n">
        <v>18752</v>
      </c>
      <c r="C4" s="7" t="n">
        <v>14091</v>
      </c>
      <c r="D4" s="7" t="n">
        <v>11613</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6" t="n">
        <v>723</v>
      </c>
      <c r="C7" s="6" t="n">
        <v>526</v>
      </c>
      <c r="D7" s="6" t="n">
        <v>282</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6" t="n">
        <v>3436</v>
      </c>
      <c r="C10" s="6" t="n">
        <v>1962</v>
      </c>
      <c r="D10" s="6" t="n">
        <v>544</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t>
        </is>
      </c>
      <c r="B13" s="6" t="n">
        <v>4576</v>
      </c>
      <c r="C13" s="6" t="n">
        <v>3545</v>
      </c>
      <c r="D13" s="6" t="n">
        <v>1442</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t>
        </is>
      </c>
      <c r="B16" s="7" t="n">
        <v>10017</v>
      </c>
      <c r="C16" s="7" t="n">
        <v>8058</v>
      </c>
      <c r="D16" s="7" t="n">
        <v>934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26" customWidth="1" min="9" max="9"/>
    <col width="24" customWidth="1" min="10" max="10"/>
  </cols>
  <sheetData>
    <row r="1">
      <c r="A1" s="1" t="inlineStr">
        <is>
          <t>Stockholders’ Equity - Stock Option Activity (Details) - USD ($) $ / shares in Units, $ in Thousands</t>
        </is>
      </c>
      <c r="B1" s="2" t="inlineStr">
        <is>
          <t>1 Months Ended</t>
        </is>
      </c>
      <c r="I1" s="2" t="inlineStr">
        <is>
          <t>12 Months Ended</t>
        </is>
      </c>
    </row>
    <row r="2">
      <c r="B2" s="2" t="inlineStr">
        <is>
          <t>Sep. 30, 2021</t>
        </is>
      </c>
      <c r="C2" s="2" t="inlineStr">
        <is>
          <t>Jul. 31, 2021</t>
        </is>
      </c>
      <c r="D2" s="2" t="inlineStr">
        <is>
          <t>Apr. 30, 2021</t>
        </is>
      </c>
      <c r="E2" s="2" t="inlineStr">
        <is>
          <t>Dec. 31, 2020</t>
        </is>
      </c>
      <c r="F2" s="2" t="inlineStr">
        <is>
          <t>Oct. 31, 2020</t>
        </is>
      </c>
      <c r="G2" s="2" t="inlineStr">
        <is>
          <t>Jul. 31, 2020</t>
        </is>
      </c>
      <c r="H2" s="2" t="inlineStr">
        <is>
          <t>Mar. 31, 2020</t>
        </is>
      </c>
      <c r="I2" s="2" t="inlineStr">
        <is>
          <t>Dec. 31, 2022</t>
        </is>
      </c>
      <c r="J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574136</v>
      </c>
      <c r="J4" s="4" t="inlineStr">
        <is>
          <t xml:space="preserve"> </t>
        </is>
      </c>
    </row>
    <row r="5">
      <c r="A5" s="4" t="inlineStr">
        <is>
          <t>Exercisable as of beginning of the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719252</v>
      </c>
      <c r="J5" s="4" t="inlineStr">
        <is>
          <t xml:space="preserve"> </t>
        </is>
      </c>
    </row>
    <row r="6">
      <c r="A6" s="4" t="inlineStr">
        <is>
          <t>Granted (in shares)</t>
        </is>
      </c>
      <c r="B6" s="6" t="n">
        <v>580590</v>
      </c>
      <c r="C6" s="6" t="n">
        <v>1610102</v>
      </c>
      <c r="D6" s="6" t="n">
        <v>249067</v>
      </c>
      <c r="E6" s="6" t="n">
        <v>2371893</v>
      </c>
      <c r="F6" s="6" t="n">
        <v>346250</v>
      </c>
      <c r="G6" s="6" t="n">
        <v>414149</v>
      </c>
      <c r="H6" s="6" t="n">
        <v>502016</v>
      </c>
      <c r="I6" s="6" t="n">
        <v>0</v>
      </c>
      <c r="J6" s="4" t="inlineStr">
        <is>
          <t xml:space="preserve"> </t>
        </is>
      </c>
    </row>
    <row r="7">
      <c r="A7" s="4" t="inlineStr">
        <is>
          <t>Exerci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69935</v>
      </c>
      <c r="J7" s="4" t="inlineStr">
        <is>
          <t xml:space="preserve"> </t>
        </is>
      </c>
    </row>
    <row r="8">
      <c r="A8" s="4" t="inlineStr">
        <is>
          <t>Forfeited and expir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318325</v>
      </c>
      <c r="J8" s="4" t="inlineStr">
        <is>
          <t xml:space="preserve"> </t>
        </is>
      </c>
    </row>
    <row r="9">
      <c r="A9" s="4" t="inlineStr">
        <is>
          <t>Ending bal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185876</v>
      </c>
      <c r="J9" s="6" t="n">
        <v>7574136</v>
      </c>
    </row>
    <row r="10">
      <c r="A10" s="4" t="inlineStr">
        <is>
          <t>Exercisable as of end of the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60997</v>
      </c>
      <c r="J10" s="6" t="n">
        <v>2719252</v>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8.6</v>
      </c>
      <c r="J12" s="4" t="inlineStr">
        <is>
          <t xml:space="preserve"> </t>
        </is>
      </c>
    </row>
    <row r="13">
      <c r="A13" s="4" t="inlineStr">
        <is>
          <t>Exercisable as of beginning of the perio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4" t="n">
        <v>3.44</v>
      </c>
      <c r="J13" s="4" t="inlineStr">
        <is>
          <t xml:space="preserve"> </t>
        </is>
      </c>
    </row>
    <row r="14">
      <c r="A14" s="4" t="inlineStr">
        <is>
          <t>Grant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row>
    <row r="15">
      <c r="A15" s="4" t="inlineStr">
        <is>
          <t>Exercis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4" t="n">
        <v>1.57</v>
      </c>
      <c r="J15" s="4" t="inlineStr">
        <is>
          <t xml:space="preserve"> </t>
        </is>
      </c>
    </row>
    <row r="16">
      <c r="A16" s="4" t="inlineStr">
        <is>
          <t>Forfeited and expir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4" t="n">
        <v>11.64</v>
      </c>
      <c r="J16" s="4" t="inlineStr">
        <is>
          <t xml:space="preserve"> </t>
        </is>
      </c>
    </row>
    <row r="17">
      <c r="A17" s="4" t="inlineStr">
        <is>
          <t>Ending balan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4" t="n">
        <v>6.32</v>
      </c>
      <c r="J17" s="9" t="n">
        <v>8.6</v>
      </c>
    </row>
    <row r="18">
      <c r="A18" s="4" t="inlineStr">
        <is>
          <t>Exercisable as of end of the perio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6.47</v>
      </c>
      <c r="J18" s="9" t="n">
        <v>3.44</v>
      </c>
    </row>
    <row r="19">
      <c r="A19" s="3" t="inlineStr">
        <is>
          <t>Weighted Average Remaining Contractual Life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5 years 10 days</t>
        </is>
      </c>
      <c r="J20" s="4" t="inlineStr">
        <is>
          <t>8 years 4 months 6 days</t>
        </is>
      </c>
    </row>
    <row r="21">
      <c r="A21" s="4" t="inlineStr">
        <is>
          <t>Exercis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3 years 10 months 13 days</t>
        </is>
      </c>
      <c r="J21" s="4" t="inlineStr">
        <is>
          <t>7 years 10 days</t>
        </is>
      </c>
    </row>
    <row r="22">
      <c r="A22" s="3" t="inlineStr">
        <is>
          <t>Aggregate Intrinsic Value (in thousa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3470</v>
      </c>
      <c r="J23" s="7" t="n">
        <v>52257</v>
      </c>
    </row>
    <row r="24">
      <c r="A24" s="4" t="inlineStr">
        <is>
          <t>Exercis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3286</v>
      </c>
      <c r="J24" s="7" t="n">
        <v>31929</v>
      </c>
    </row>
  </sheetData>
  <mergeCells count="3">
    <mergeCell ref="A1:A2"/>
    <mergeCell ref="B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25" customWidth="1" min="3" max="3"/>
    <col width="17" customWidth="1" min="4" max="4"/>
  </cols>
  <sheetData>
    <row r="1">
      <c r="A1" s="1" t="inlineStr">
        <is>
          <t>Stockholders’ Equity - Fair Value Assumptions (Details)</t>
        </is>
      </c>
      <c r="B1" s="2" t="inlineStr">
        <is>
          <t>12 Months Ended</t>
        </is>
      </c>
    </row>
    <row r="2">
      <c r="B2" s="2" t="inlineStr">
        <is>
          <t>Dec. 31, 2022</t>
        </is>
      </c>
      <c r="C2" s="2" t="inlineStr">
        <is>
          <t>Dec. 31, 2021</t>
        </is>
      </c>
      <c r="D2" s="2" t="inlineStr">
        <is>
          <t>Dec. 31, 2020</t>
        </is>
      </c>
    </row>
    <row r="3">
      <c r="A3" s="4" t="inlineStr">
        <is>
          <t>Options to purchase common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 free interest rate, minimum</t>
        </is>
      </c>
      <c r="B5" s="4" t="inlineStr">
        <is>
          <t xml:space="preserve"> </t>
        </is>
      </c>
      <c r="C5" s="11" t="n">
        <v>0.0097</v>
      </c>
      <c r="D5" s="11" t="n">
        <v>0.0038</v>
      </c>
    </row>
    <row r="6">
      <c r="A6" s="4" t="inlineStr">
        <is>
          <t>Risk free interest rate, maximum</t>
        </is>
      </c>
      <c r="B6" s="4" t="inlineStr">
        <is>
          <t xml:space="preserve"> </t>
        </is>
      </c>
      <c r="C6" s="11" t="n">
        <v>0.0106</v>
      </c>
      <c r="D6" s="11" t="n">
        <v>0.0053</v>
      </c>
    </row>
    <row r="7">
      <c r="A7" s="4" t="inlineStr">
        <is>
          <t>Expected volatility, minimum (in percent)</t>
        </is>
      </c>
      <c r="B7" s="4" t="inlineStr">
        <is>
          <t xml:space="preserve"> </t>
        </is>
      </c>
      <c r="C7" s="11" t="n">
        <v>0.4243</v>
      </c>
      <c r="D7" s="4" t="inlineStr">
        <is>
          <t xml:space="preserve"> </t>
        </is>
      </c>
    </row>
    <row r="8">
      <c r="A8" s="4" t="inlineStr">
        <is>
          <t>Expected volatility, maximum (in percent)</t>
        </is>
      </c>
      <c r="B8" s="4" t="inlineStr">
        <is>
          <t xml:space="preserve"> </t>
        </is>
      </c>
      <c r="C8" s="11" t="n">
        <v>0.4301</v>
      </c>
      <c r="D8" s="4" t="inlineStr">
        <is>
          <t xml:space="preserve"> </t>
        </is>
      </c>
    </row>
    <row r="9">
      <c r="A9" s="4" t="inlineStr">
        <is>
          <t>Expected volatility (in percent)</t>
        </is>
      </c>
      <c r="B9" s="4" t="inlineStr">
        <is>
          <t xml:space="preserve"> </t>
        </is>
      </c>
      <c r="C9" s="4" t="inlineStr">
        <is>
          <t xml:space="preserve"> </t>
        </is>
      </c>
      <c r="D9" s="10" t="n">
        <v>0.42</v>
      </c>
    </row>
    <row r="10">
      <c r="A10" s="4" t="inlineStr">
        <is>
          <t>Dividend yield (in percent)</t>
        </is>
      </c>
      <c r="B10" s="4" t="inlineStr">
        <is>
          <t xml:space="preserve"> </t>
        </is>
      </c>
      <c r="C10" s="10" t="n">
        <v>0</v>
      </c>
      <c r="D10" s="10" t="n">
        <v>0</v>
      </c>
    </row>
    <row r="11">
      <c r="A11" s="4" t="inlineStr">
        <is>
          <t>Options to purchase common stock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t>
        </is>
      </c>
      <c r="B13" s="4" t="inlineStr">
        <is>
          <t xml:space="preserve"> </t>
        </is>
      </c>
      <c r="C13" s="4" t="inlineStr">
        <is>
          <t>5 years 9 months 29 days</t>
        </is>
      </c>
      <c r="D13" s="4" t="inlineStr">
        <is>
          <t>5 years 6 months</t>
        </is>
      </c>
    </row>
    <row r="14">
      <c r="A14" s="4" t="inlineStr">
        <is>
          <t>Options to purchase common stock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t>
        </is>
      </c>
      <c r="B16" s="4" t="inlineStr">
        <is>
          <t xml:space="preserve"> </t>
        </is>
      </c>
      <c r="C16" s="4" t="inlineStr">
        <is>
          <t>6 years 3 months</t>
        </is>
      </c>
      <c r="D16" s="4" t="inlineStr">
        <is>
          <t>6 years 3 months</t>
        </is>
      </c>
    </row>
    <row r="17">
      <c r="A17" s="4" t="inlineStr">
        <is>
          <t>Employee stock purchase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isk free interest rate</t>
        </is>
      </c>
      <c r="B19" s="11" t="n">
        <v>0.0312</v>
      </c>
      <c r="C19" s="11" t="n">
        <v>0.0021</v>
      </c>
      <c r="D19" s="4" t="inlineStr">
        <is>
          <t xml:space="preserve"> </t>
        </is>
      </c>
    </row>
    <row r="20">
      <c r="A20" s="4" t="inlineStr">
        <is>
          <t>Expected term</t>
        </is>
      </c>
      <c r="B20" s="4" t="inlineStr">
        <is>
          <t>6 months</t>
        </is>
      </c>
      <c r="C20" s="4" t="inlineStr">
        <is>
          <t>8 months 1 day</t>
        </is>
      </c>
      <c r="D20" s="4" t="inlineStr">
        <is>
          <t xml:space="preserve"> </t>
        </is>
      </c>
    </row>
    <row r="21">
      <c r="A21" s="4" t="inlineStr">
        <is>
          <t>Expected volatility (in percent)</t>
        </is>
      </c>
      <c r="B21" s="11" t="n">
        <v>0.9062</v>
      </c>
      <c r="C21" s="11" t="n">
        <v>0.3662</v>
      </c>
      <c r="D21" s="4" t="inlineStr">
        <is>
          <t xml:space="preserve"> </t>
        </is>
      </c>
    </row>
    <row r="22">
      <c r="A22" s="4" t="inlineStr">
        <is>
          <t>Dividend yield (in percent)</t>
        </is>
      </c>
      <c r="B22" s="10" t="n">
        <v>0</v>
      </c>
      <c r="C22" s="10" t="n">
        <v>0</v>
      </c>
      <c r="D2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Stockholders’ Equity - Fair Value By Grant Date (Details) - $ / shares</t>
        </is>
      </c>
      <c r="B1" s="2" t="inlineStr">
        <is>
          <t>1 Months Ended</t>
        </is>
      </c>
      <c r="I1" s="2" t="inlineStr">
        <is>
          <t>12 Months Ended</t>
        </is>
      </c>
    </row>
    <row r="2">
      <c r="B2" s="2" t="inlineStr">
        <is>
          <t>Sep. 30, 2021</t>
        </is>
      </c>
      <c r="C2" s="2" t="inlineStr">
        <is>
          <t>Jul. 31, 2021</t>
        </is>
      </c>
      <c r="D2" s="2" t="inlineStr">
        <is>
          <t>Apr. 30, 2021</t>
        </is>
      </c>
      <c r="E2" s="2" t="inlineStr">
        <is>
          <t>Dec. 31, 2020</t>
        </is>
      </c>
      <c r="F2" s="2" t="inlineStr">
        <is>
          <t>Oct. 31, 2020</t>
        </is>
      </c>
      <c r="G2" s="2" t="inlineStr">
        <is>
          <t>Jul. 31, 2020</t>
        </is>
      </c>
      <c r="H2" s="2" t="inlineStr">
        <is>
          <t>Mar. 31, 2020</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tions granted (in shares)</t>
        </is>
      </c>
      <c r="B4" s="6" t="n">
        <v>580590</v>
      </c>
      <c r="C4" s="6" t="n">
        <v>1610102</v>
      </c>
      <c r="D4" s="6" t="n">
        <v>249067</v>
      </c>
      <c r="E4" s="6" t="n">
        <v>2371893</v>
      </c>
      <c r="F4" s="6" t="n">
        <v>346250</v>
      </c>
      <c r="G4" s="6" t="n">
        <v>414149</v>
      </c>
      <c r="H4" s="6" t="n">
        <v>502016</v>
      </c>
      <c r="I4" s="6" t="n">
        <v>0</v>
      </c>
    </row>
    <row r="5">
      <c r="A5" s="4" t="inlineStr">
        <is>
          <t>Fair value (in dollars per share)</t>
        </is>
      </c>
      <c r="B5" s="13" t="n">
        <v>8.648999999999999</v>
      </c>
      <c r="C5" s="13" t="n">
        <v>9.1387</v>
      </c>
      <c r="D5" s="13" t="n">
        <v>9.815899999999999</v>
      </c>
      <c r="E5" s="4" t="inlineStr">
        <is>
          <t xml:space="preserve"> </t>
        </is>
      </c>
      <c r="F5" s="13" t="n">
        <v>9.3857</v>
      </c>
      <c r="G5" s="4" t="inlineStr">
        <is>
          <t xml:space="preserve"> </t>
        </is>
      </c>
      <c r="H5" s="13" t="n">
        <v>6.5353</v>
      </c>
      <c r="I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in dollars per share)</t>
        </is>
      </c>
      <c r="B8" s="4" t="inlineStr">
        <is>
          <t xml:space="preserve"> </t>
        </is>
      </c>
      <c r="C8" s="4" t="inlineStr">
        <is>
          <t xml:space="preserve"> </t>
        </is>
      </c>
      <c r="D8" s="4" t="inlineStr">
        <is>
          <t xml:space="preserve"> </t>
        </is>
      </c>
      <c r="E8" s="13" t="n">
        <v>6.7118</v>
      </c>
      <c r="F8" s="4" t="inlineStr">
        <is>
          <t xml:space="preserve"> </t>
        </is>
      </c>
      <c r="G8" s="13" t="n">
        <v>8.3377</v>
      </c>
      <c r="H8" s="4" t="inlineStr">
        <is>
          <t xml:space="preserve"> </t>
        </is>
      </c>
      <c r="I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in dollars per share)</t>
        </is>
      </c>
      <c r="B11" s="4" t="inlineStr">
        <is>
          <t xml:space="preserve"> </t>
        </is>
      </c>
      <c r="C11" s="4" t="inlineStr">
        <is>
          <t xml:space="preserve"> </t>
        </is>
      </c>
      <c r="D11" s="4" t="inlineStr">
        <is>
          <t xml:space="preserve"> </t>
        </is>
      </c>
      <c r="E11" s="13" t="n">
        <v>10.124</v>
      </c>
      <c r="F11" s="4" t="inlineStr">
        <is>
          <t xml:space="preserve"> </t>
        </is>
      </c>
      <c r="G11" s="13" t="n">
        <v>8.4404</v>
      </c>
      <c r="H11" s="4" t="inlineStr">
        <is>
          <t xml:space="preserve"> </t>
        </is>
      </c>
      <c r="I11" s="4" t="inlineStr">
        <is>
          <t xml:space="preserve"> </t>
        </is>
      </c>
    </row>
  </sheetData>
  <mergeCells count="2">
    <mergeCell ref="A1:A2"/>
    <mergeCell ref="B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ctivity (Details) - Restricted stock units</t>
        </is>
      </c>
      <c r="B1" s="2" t="inlineStr">
        <is>
          <t>12 Months Ended</t>
        </is>
      </c>
    </row>
    <row r="2">
      <c r="B2" s="2" t="inlineStr">
        <is>
          <t>Dec. 31, 2022 $ / shares shares</t>
        </is>
      </c>
    </row>
    <row r="3">
      <c r="A3" s="3" t="inlineStr">
        <is>
          <t>Number of Shares</t>
        </is>
      </c>
      <c r="B3" s="4" t="inlineStr">
        <is>
          <t xml:space="preserve"> </t>
        </is>
      </c>
    </row>
    <row r="4">
      <c r="A4" s="4" t="inlineStr">
        <is>
          <t>Beginning balance outstanding (in shares) | shares</t>
        </is>
      </c>
      <c r="B4" s="6" t="n">
        <v>171075</v>
      </c>
    </row>
    <row r="5">
      <c r="A5" s="4" t="inlineStr">
        <is>
          <t>Granted (in shares) | shares</t>
        </is>
      </c>
      <c r="B5" s="6" t="n">
        <v>9362682</v>
      </c>
    </row>
    <row r="6">
      <c r="A6" s="4" t="inlineStr">
        <is>
          <t>Vested (in shares) | shares</t>
        </is>
      </c>
      <c r="B6" s="6" t="n">
        <v>-179143</v>
      </c>
    </row>
    <row r="7">
      <c r="A7" s="4" t="inlineStr">
        <is>
          <t>Canceled (in shares) | shares</t>
        </is>
      </c>
      <c r="B7" s="6" t="n">
        <v>-1076253</v>
      </c>
    </row>
    <row r="8">
      <c r="A8" s="4" t="inlineStr">
        <is>
          <t>Ending balance outstanding (in shares) | shares</t>
        </is>
      </c>
      <c r="B8" s="6" t="n">
        <v>8278361</v>
      </c>
    </row>
    <row r="9">
      <c r="A9" s="3" t="inlineStr">
        <is>
          <t>Weighted Average Grant Date Fair Value</t>
        </is>
      </c>
      <c r="B9" s="4" t="inlineStr">
        <is>
          <t xml:space="preserve"> </t>
        </is>
      </c>
    </row>
    <row r="10">
      <c r="A10" s="4" t="inlineStr">
        <is>
          <t>Beginning balance outstanding (in dollars per share) | $ / shares</t>
        </is>
      </c>
      <c r="B10" s="9" t="n">
        <v>18.5</v>
      </c>
    </row>
    <row r="11">
      <c r="A11" s="4" t="inlineStr">
        <is>
          <t>Granted (in dollars per share) | $ / shares</t>
        </is>
      </c>
      <c r="B11" s="14" t="n">
        <v>5.46</v>
      </c>
    </row>
    <row r="12">
      <c r="A12" s="4" t="inlineStr">
        <is>
          <t>Vested (in dollars per share) | $ / shares</t>
        </is>
      </c>
      <c r="B12" s="14" t="n">
        <v>7.67</v>
      </c>
    </row>
    <row r="13">
      <c r="A13" s="4" t="inlineStr">
        <is>
          <t>Canceled (in dollars per share) | $ / shares</t>
        </is>
      </c>
      <c r="B13" s="14" t="n">
        <v>6.91</v>
      </c>
    </row>
    <row r="14">
      <c r="A14" s="4" t="inlineStr">
        <is>
          <t>Ending balance outstanding (in dollars per share) | $ / shares</t>
        </is>
      </c>
      <c r="B14" s="9" t="n">
        <v>5.5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14" customWidth="1" min="2" max="2"/>
  </cols>
  <sheetData>
    <row r="1">
      <c r="A1" s="1" t="inlineStr">
        <is>
          <t>Stockholders’ Equity - Measurement Input (Details)</t>
        </is>
      </c>
      <c r="B1" s="2" t="inlineStr">
        <is>
          <t>Dec. 31, 2022</t>
        </is>
      </c>
    </row>
    <row r="2">
      <c r="A2" s="4" t="inlineStr">
        <is>
          <t>Common Share Warrants 2014 | Risk free interest rate</t>
        </is>
      </c>
      <c r="B2" s="4" t="inlineStr">
        <is>
          <t xml:space="preserve"> </t>
        </is>
      </c>
    </row>
    <row r="3">
      <c r="A3" s="3" t="inlineStr">
        <is>
          <t>Class of Warrant or Right [Line Items]</t>
        </is>
      </c>
      <c r="B3" s="4" t="inlineStr">
        <is>
          <t xml:space="preserve"> </t>
        </is>
      </c>
    </row>
    <row r="4">
      <c r="A4" s="4" t="inlineStr">
        <is>
          <t>Measurement input</t>
        </is>
      </c>
      <c r="B4" s="15" t="n">
        <v>0.0116</v>
      </c>
    </row>
    <row r="5">
      <c r="A5" s="4" t="inlineStr">
        <is>
          <t>Common Share Warrants 2014 | Contractual term</t>
        </is>
      </c>
      <c r="B5" s="4" t="inlineStr">
        <is>
          <t xml:space="preserve"> </t>
        </is>
      </c>
    </row>
    <row r="6">
      <c r="A6" s="3" t="inlineStr">
        <is>
          <t>Class of Warrant or Right [Line Items]</t>
        </is>
      </c>
      <c r="B6" s="4" t="inlineStr">
        <is>
          <t xml:space="preserve"> </t>
        </is>
      </c>
    </row>
    <row r="7">
      <c r="A7" s="4" t="inlineStr">
        <is>
          <t>Contractual term</t>
        </is>
      </c>
      <c r="B7" s="4" t="inlineStr">
        <is>
          <t>11 years</t>
        </is>
      </c>
    </row>
    <row r="8">
      <c r="A8" s="4" t="inlineStr">
        <is>
          <t>Common Share Warrants 2014 | Expected volatility</t>
        </is>
      </c>
      <c r="B8" s="4" t="inlineStr">
        <is>
          <t xml:space="preserve"> </t>
        </is>
      </c>
    </row>
    <row r="9">
      <c r="A9" s="3" t="inlineStr">
        <is>
          <t>Class of Warrant or Right [Line Items]</t>
        </is>
      </c>
      <c r="B9" s="4" t="inlineStr">
        <is>
          <t xml:space="preserve"> </t>
        </is>
      </c>
    </row>
    <row r="10">
      <c r="A10" s="4" t="inlineStr">
        <is>
          <t>Measurement input</t>
        </is>
      </c>
      <c r="B10" s="15" t="n">
        <v>0.55</v>
      </c>
    </row>
    <row r="11">
      <c r="A11" s="4" t="inlineStr">
        <is>
          <t>Common Share Warrants 2014 | Dividend yield</t>
        </is>
      </c>
      <c r="B11" s="4" t="inlineStr">
        <is>
          <t xml:space="preserve"> </t>
        </is>
      </c>
    </row>
    <row r="12">
      <c r="A12" s="3" t="inlineStr">
        <is>
          <t>Class of Warrant or Right [Line Items]</t>
        </is>
      </c>
      <c r="B12" s="4" t="inlineStr">
        <is>
          <t xml:space="preserve"> </t>
        </is>
      </c>
    </row>
    <row r="13">
      <c r="A13" s="4" t="inlineStr">
        <is>
          <t>Measurement input</t>
        </is>
      </c>
      <c r="B13" s="6" t="n">
        <v>0</v>
      </c>
    </row>
    <row r="14">
      <c r="A14" s="4" t="inlineStr">
        <is>
          <t>Common Share Warrants 2016 | Risk free interest rate</t>
        </is>
      </c>
      <c r="B14" s="4" t="inlineStr">
        <is>
          <t xml:space="preserve"> </t>
        </is>
      </c>
    </row>
    <row r="15">
      <c r="A15" s="3" t="inlineStr">
        <is>
          <t>Class of Warrant or Right [Line Items]</t>
        </is>
      </c>
      <c r="B15" s="4" t="inlineStr">
        <is>
          <t xml:space="preserve"> </t>
        </is>
      </c>
    </row>
    <row r="16">
      <c r="A16" s="4" t="inlineStr">
        <is>
          <t>Measurement input</t>
        </is>
      </c>
      <c r="B16" s="15" t="n">
        <v>0.0197</v>
      </c>
    </row>
    <row r="17">
      <c r="A17" s="4" t="inlineStr">
        <is>
          <t>Common Share Warrants 2016 | Contractual term</t>
        </is>
      </c>
      <c r="B17" s="4" t="inlineStr">
        <is>
          <t xml:space="preserve"> </t>
        </is>
      </c>
    </row>
    <row r="18">
      <c r="A18" s="3" t="inlineStr">
        <is>
          <t>Class of Warrant or Right [Line Items]</t>
        </is>
      </c>
      <c r="B18" s="4" t="inlineStr">
        <is>
          <t xml:space="preserve"> </t>
        </is>
      </c>
    </row>
    <row r="19">
      <c r="A19" s="4" t="inlineStr">
        <is>
          <t>Contractual term</t>
        </is>
      </c>
      <c r="B19" s="4" t="inlineStr">
        <is>
          <t>10 years</t>
        </is>
      </c>
    </row>
    <row r="20">
      <c r="A20" s="4" t="inlineStr">
        <is>
          <t>Common Share Warrants 2016 | Expected volatility</t>
        </is>
      </c>
      <c r="B20" s="4" t="inlineStr">
        <is>
          <t xml:space="preserve"> </t>
        </is>
      </c>
    </row>
    <row r="21">
      <c r="A21" s="3" t="inlineStr">
        <is>
          <t>Class of Warrant or Right [Line Items]</t>
        </is>
      </c>
      <c r="B21" s="4" t="inlineStr">
        <is>
          <t xml:space="preserve"> </t>
        </is>
      </c>
    </row>
    <row r="22">
      <c r="A22" s="4" t="inlineStr">
        <is>
          <t>Measurement input</t>
        </is>
      </c>
      <c r="B22" s="15" t="n">
        <v>0.4</v>
      </c>
    </row>
    <row r="23">
      <c r="A23" s="4" t="inlineStr">
        <is>
          <t>Common Share Warrants 2016 | Dividend yield</t>
        </is>
      </c>
      <c r="B23" s="4" t="inlineStr">
        <is>
          <t xml:space="preserve"> </t>
        </is>
      </c>
    </row>
    <row r="24">
      <c r="A24" s="3" t="inlineStr">
        <is>
          <t>Class of Warrant or Right [Line Items]</t>
        </is>
      </c>
      <c r="B24" s="4" t="inlineStr">
        <is>
          <t xml:space="preserve"> </t>
        </is>
      </c>
    </row>
    <row r="25">
      <c r="A25" s="4" t="inlineStr">
        <is>
          <t>Measurement input</t>
        </is>
      </c>
      <c r="B2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9738</v>
      </c>
      <c r="C4" s="7" t="n">
        <v>-51690</v>
      </c>
      <c r="D4" s="7" t="n">
        <v>-4042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2964</v>
      </c>
      <c r="C6" s="6" t="n">
        <v>12140</v>
      </c>
      <c r="D6" s="6" t="n">
        <v>9425</v>
      </c>
    </row>
    <row r="7">
      <c r="A7" s="4" t="inlineStr">
        <is>
          <t>Amortization of operating right-of-use assets</t>
        </is>
      </c>
      <c r="B7" s="6" t="n">
        <v>3681</v>
      </c>
      <c r="C7" s="6" t="n">
        <v>0</v>
      </c>
      <c r="D7" s="6" t="n">
        <v>0</v>
      </c>
    </row>
    <row r="8">
      <c r="A8" s="4" t="inlineStr">
        <is>
          <t>Provision for losses on accounts receivable</t>
        </is>
      </c>
      <c r="B8" s="6" t="n">
        <v>729</v>
      </c>
      <c r="C8" s="6" t="n">
        <v>355</v>
      </c>
      <c r="D8" s="6" t="n">
        <v>287</v>
      </c>
    </row>
    <row r="9">
      <c r="A9" s="4" t="inlineStr">
        <is>
          <t>Amortization of deferred contract costs</t>
        </is>
      </c>
      <c r="B9" s="6" t="n">
        <v>11120</v>
      </c>
      <c r="C9" s="6" t="n">
        <v>9410</v>
      </c>
      <c r="D9" s="6" t="n">
        <v>6862</v>
      </c>
    </row>
    <row r="10">
      <c r="A10" s="4" t="inlineStr">
        <is>
          <t>Loss on disposal of assets</t>
        </is>
      </c>
      <c r="B10" s="6" t="n">
        <v>4</v>
      </c>
      <c r="C10" s="6" t="n">
        <v>0</v>
      </c>
      <c r="D10" s="6" t="n">
        <v>0</v>
      </c>
    </row>
    <row r="11">
      <c r="A11" s="4" t="inlineStr">
        <is>
          <t>Stock-based compensation</t>
        </is>
      </c>
      <c r="B11" s="6" t="n">
        <v>18752</v>
      </c>
      <c r="C11" s="6" t="n">
        <v>14091</v>
      </c>
      <c r="D11" s="6" t="n">
        <v>11613</v>
      </c>
    </row>
    <row r="12">
      <c r="A12" s="4" t="inlineStr">
        <is>
          <t>Net accretion of discounts on short-term investments</t>
        </is>
      </c>
      <c r="B12" s="6" t="n">
        <v>-413</v>
      </c>
      <c r="C12" s="6" t="n">
        <v>0</v>
      </c>
      <c r="D12" s="6"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966</v>
      </c>
      <c r="C14" s="6" t="n">
        <v>-870</v>
      </c>
      <c r="D14" s="6" t="n">
        <v>-567</v>
      </c>
    </row>
    <row r="15">
      <c r="A15" s="4" t="inlineStr">
        <is>
          <t>Deferred contract costs</t>
        </is>
      </c>
      <c r="B15" s="6" t="n">
        <v>-12343</v>
      </c>
      <c r="C15" s="6" t="n">
        <v>-12828</v>
      </c>
      <c r="D15" s="6" t="n">
        <v>-9670</v>
      </c>
    </row>
    <row r="16">
      <c r="A16" s="4" t="inlineStr">
        <is>
          <t>Prepaid expenses and other assets</t>
        </is>
      </c>
      <c r="B16" s="6" t="n">
        <v>-93</v>
      </c>
      <c r="C16" s="6" t="n">
        <v>-4073</v>
      </c>
      <c r="D16" s="6" t="n">
        <v>-727</v>
      </c>
    </row>
    <row r="17">
      <c r="A17" s="4" t="inlineStr">
        <is>
          <t>Accounts payable</t>
        </is>
      </c>
      <c r="B17" s="6" t="n">
        <v>-330</v>
      </c>
      <c r="C17" s="6" t="n">
        <v>583</v>
      </c>
      <c r="D17" s="6" t="n">
        <v>302</v>
      </c>
    </row>
    <row r="18">
      <c r="A18" s="4" t="inlineStr">
        <is>
          <t>Accrued liabilities</t>
        </is>
      </c>
      <c r="B18" s="6" t="n">
        <v>1786</v>
      </c>
      <c r="C18" s="6" t="n">
        <v>1564</v>
      </c>
      <c r="D18" s="6" t="n">
        <v>792</v>
      </c>
    </row>
    <row r="19">
      <c r="A19" s="4" t="inlineStr">
        <is>
          <t>Operating lease liabilities</t>
        </is>
      </c>
      <c r="B19" s="6" t="n">
        <v>-2534</v>
      </c>
      <c r="C19" s="4" t="inlineStr">
        <is>
          <t xml:space="preserve"> </t>
        </is>
      </c>
      <c r="D19" s="4" t="inlineStr">
        <is>
          <t xml:space="preserve"> </t>
        </is>
      </c>
    </row>
    <row r="20">
      <c r="A20" s="4" t="inlineStr">
        <is>
          <t>Deferred revenue</t>
        </is>
      </c>
      <c r="B20" s="6" t="n">
        <v>4615</v>
      </c>
      <c r="C20" s="6" t="n">
        <v>6627</v>
      </c>
      <c r="D20" s="6" t="n">
        <v>6738</v>
      </c>
    </row>
    <row r="21">
      <c r="A21" s="4" t="inlineStr">
        <is>
          <t>Deferred rent</t>
        </is>
      </c>
      <c r="B21" s="4" t="inlineStr">
        <is>
          <t xml:space="preserve"> </t>
        </is>
      </c>
      <c r="C21" s="6" t="n">
        <v>4318</v>
      </c>
      <c r="D21" s="6" t="n">
        <v>-152</v>
      </c>
    </row>
    <row r="22">
      <c r="A22" s="4" t="inlineStr">
        <is>
          <t>Net cash used in operating activities</t>
        </is>
      </c>
      <c r="B22" s="6" t="n">
        <v>-12766</v>
      </c>
      <c r="C22" s="6" t="n">
        <v>-20373</v>
      </c>
      <c r="D22" s="6" t="n">
        <v>-15518</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short-term investments</t>
        </is>
      </c>
      <c r="B24" s="6" t="n">
        <v>-50915</v>
      </c>
      <c r="C24" s="6" t="n">
        <v>0</v>
      </c>
      <c r="D24" s="6" t="n">
        <v>0</v>
      </c>
    </row>
    <row r="25">
      <c r="A25" s="4" t="inlineStr">
        <is>
          <t>Proceeds from sale of assets</t>
        </is>
      </c>
      <c r="B25" s="6" t="n">
        <v>16</v>
      </c>
      <c r="C25" s="6" t="n">
        <v>0</v>
      </c>
      <c r="D25" s="6" t="n">
        <v>0</v>
      </c>
    </row>
    <row r="26">
      <c r="A26" s="4" t="inlineStr">
        <is>
          <t>Purchases of property and equipment</t>
        </is>
      </c>
      <c r="B26" s="6" t="n">
        <v>-1895</v>
      </c>
      <c r="C26" s="6" t="n">
        <v>-7376</v>
      </c>
      <c r="D26" s="6" t="n">
        <v>-2759</v>
      </c>
    </row>
    <row r="27">
      <c r="A27" s="4" t="inlineStr">
        <is>
          <t>Capitalized internal-use software costs</t>
        </is>
      </c>
      <c r="B27" s="6" t="n">
        <v>-1232</v>
      </c>
      <c r="C27" s="6" t="n">
        <v>-2433</v>
      </c>
      <c r="D27" s="6" t="n">
        <v>-1100</v>
      </c>
    </row>
    <row r="28">
      <c r="A28" s="4" t="inlineStr">
        <is>
          <t>Net cash used in investing activities</t>
        </is>
      </c>
      <c r="B28" s="6" t="n">
        <v>-54026</v>
      </c>
      <c r="C28" s="6" t="n">
        <v>-9809</v>
      </c>
      <c r="D28" s="6" t="n">
        <v>-3859</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advance on line of credit</t>
        </is>
      </c>
      <c r="B30" s="6" t="n">
        <v>0</v>
      </c>
      <c r="C30" s="6" t="n">
        <v>6000</v>
      </c>
      <c r="D30" s="6" t="n">
        <v>0</v>
      </c>
    </row>
    <row r="31">
      <c r="A31" s="4" t="inlineStr">
        <is>
          <t>Principal payments on finance leases</t>
        </is>
      </c>
      <c r="B31" s="6" t="n">
        <v>-8709</v>
      </c>
      <c r="C31" s="6" t="n">
        <v>-7860</v>
      </c>
      <c r="D31" s="6" t="n">
        <v>-6001</v>
      </c>
    </row>
    <row r="32">
      <c r="A32" s="4" t="inlineStr">
        <is>
          <t>Proceeds from stock option exercises</t>
        </is>
      </c>
      <c r="B32" s="6" t="n">
        <v>1315</v>
      </c>
      <c r="C32" s="6" t="n">
        <v>4166</v>
      </c>
      <c r="D32" s="6" t="n">
        <v>851</v>
      </c>
    </row>
    <row r="33">
      <c r="A33" s="4" t="inlineStr">
        <is>
          <t>Proceeds from initial public offering, net of underwriting discounts</t>
        </is>
      </c>
      <c r="B33" s="6" t="n">
        <v>0</v>
      </c>
      <c r="C33" s="6" t="n">
        <v>111600</v>
      </c>
      <c r="D33" s="6" t="n">
        <v>0</v>
      </c>
    </row>
    <row r="34">
      <c r="A34" s="4" t="inlineStr">
        <is>
          <t>Paid offering costs</t>
        </is>
      </c>
      <c r="B34" s="6" t="n">
        <v>-671</v>
      </c>
      <c r="C34" s="6" t="n">
        <v>-3426</v>
      </c>
      <c r="D34" s="6" t="n">
        <v>0</v>
      </c>
    </row>
    <row r="35">
      <c r="A35" s="4" t="inlineStr">
        <is>
          <t>Proceeds from the employee stock purchase plan</t>
        </is>
      </c>
      <c r="B35" s="6" t="n">
        <v>858</v>
      </c>
      <c r="C35" s="6" t="n">
        <v>0</v>
      </c>
      <c r="D35" s="6" t="n">
        <v>0</v>
      </c>
    </row>
    <row r="36">
      <c r="A36" s="4" t="inlineStr">
        <is>
          <t>Net cash provided by (used in) financing activities</t>
        </is>
      </c>
      <c r="B36" s="6" t="n">
        <v>-7207</v>
      </c>
      <c r="C36" s="6" t="n">
        <v>110480</v>
      </c>
      <c r="D36" s="6" t="n">
        <v>-5150</v>
      </c>
    </row>
    <row r="37">
      <c r="A37" s="4" t="inlineStr">
        <is>
          <t>NET INCREASE (DECREASE) IN CASH AND CASH EQUIVALENTS</t>
        </is>
      </c>
      <c r="B37" s="6" t="n">
        <v>-73999</v>
      </c>
      <c r="C37" s="6" t="n">
        <v>80298</v>
      </c>
      <c r="D37" s="6" t="n">
        <v>-24527</v>
      </c>
    </row>
    <row r="38">
      <c r="A38" s="4" t="inlineStr">
        <is>
          <t>CASH AND CASH EQUIVALENTS, BEGINNING OF PERIOD</t>
        </is>
      </c>
      <c r="B38" s="6" t="n">
        <v>135996</v>
      </c>
      <c r="C38" s="6" t="n">
        <v>55698</v>
      </c>
      <c r="D38" s="6" t="n">
        <v>80225</v>
      </c>
    </row>
    <row r="39">
      <c r="A39" s="4" t="inlineStr">
        <is>
          <t>CASH AND CASH EQUIVALENTS, END OF PERIOD</t>
        </is>
      </c>
      <c r="B39" s="6" t="n">
        <v>61997</v>
      </c>
      <c r="C39" s="6" t="n">
        <v>135996</v>
      </c>
      <c r="D39" s="6" t="n">
        <v>55698</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during the period for interest</t>
        </is>
      </c>
      <c r="B41" s="6" t="n">
        <v>1441</v>
      </c>
      <c r="C41" s="6" t="n">
        <v>1184</v>
      </c>
      <c r="D41" s="6" t="n">
        <v>1078</v>
      </c>
    </row>
    <row r="42">
      <c r="A42" s="4" t="inlineStr">
        <is>
          <t>Cash paid during the period for income taxes</t>
        </is>
      </c>
      <c r="B42" s="6" t="n">
        <v>104</v>
      </c>
      <c r="C42" s="6" t="n">
        <v>0</v>
      </c>
      <c r="D42" s="6" t="n">
        <v>0</v>
      </c>
    </row>
    <row r="43">
      <c r="A43" s="3" t="inlineStr">
        <is>
          <t>SUPPLEMENTAL DISCLOSURE OF NONCASH INVESTING AND FINANCING ACTIVITIES:</t>
        </is>
      </c>
      <c r="B43" s="4" t="inlineStr">
        <is>
          <t xml:space="preserve"> </t>
        </is>
      </c>
      <c r="C43" s="4" t="inlineStr">
        <is>
          <t xml:space="preserve"> </t>
        </is>
      </c>
      <c r="D43" s="4" t="inlineStr">
        <is>
          <t xml:space="preserve"> </t>
        </is>
      </c>
    </row>
    <row r="44">
      <c r="A44" s="4" t="inlineStr">
        <is>
          <t>Equipment purchases financed with accounts payable</t>
        </is>
      </c>
      <c r="B44" s="6" t="n">
        <v>13</v>
      </c>
      <c r="C44" s="6" t="n">
        <v>78</v>
      </c>
      <c r="D44" s="6" t="n">
        <v>130</v>
      </c>
    </row>
    <row r="45">
      <c r="A45" s="4" t="inlineStr">
        <is>
          <t>Finance lease liabilities arising from obtaining finance lease right-of-use assets</t>
        </is>
      </c>
      <c r="B45" s="6" t="n">
        <v>6655</v>
      </c>
      <c r="C45" s="4" t="inlineStr">
        <is>
          <t xml:space="preserve"> </t>
        </is>
      </c>
      <c r="D45" s="4" t="inlineStr">
        <is>
          <t xml:space="preserve"> </t>
        </is>
      </c>
    </row>
    <row r="46">
      <c r="A46" s="4" t="inlineStr">
        <is>
          <t>Finance lease liabilities arising from obtaining finance lease right-of-use assets</t>
        </is>
      </c>
      <c r="B46" s="4" t="inlineStr">
        <is>
          <t xml:space="preserve"> </t>
        </is>
      </c>
      <c r="C46" s="6" t="n">
        <v>8461</v>
      </c>
      <c r="D46" s="6" t="n">
        <v>8733</v>
      </c>
    </row>
    <row r="47">
      <c r="A47" s="4" t="inlineStr">
        <is>
          <t>Operating lease liabilities arising from obtaining operating lease right-of-use assets</t>
        </is>
      </c>
      <c r="B47" s="6" t="n">
        <v>309</v>
      </c>
      <c r="C47" s="4" t="inlineStr">
        <is>
          <t xml:space="preserve"> </t>
        </is>
      </c>
      <c r="D47" s="4" t="inlineStr">
        <is>
          <t xml:space="preserve"> </t>
        </is>
      </c>
    </row>
    <row r="48">
      <c r="A48" s="4" t="inlineStr">
        <is>
          <t>Accrued unpaid offering costs</t>
        </is>
      </c>
      <c r="B48" s="6" t="n">
        <v>0</v>
      </c>
      <c r="C48" s="6" t="n">
        <v>400</v>
      </c>
      <c r="D48" s="6" t="n">
        <v>0</v>
      </c>
    </row>
    <row r="49">
      <c r="A49" s="4" t="inlineStr">
        <is>
          <t>Unrealized gain on short-term investments</t>
        </is>
      </c>
      <c r="B49" s="7" t="n">
        <v>12</v>
      </c>
      <c r="C49" s="7" t="n">
        <v>0</v>
      </c>
      <c r="D49"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of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49738</v>
      </c>
      <c r="C4" s="7" t="n">
        <v>-51690</v>
      </c>
      <c r="D4" s="7" t="n">
        <v>-40421</v>
      </c>
    </row>
    <row r="5">
      <c r="A5" s="4" t="inlineStr">
        <is>
          <t>Less: cumulative dividends on redeemable convertible preferred stock</t>
        </is>
      </c>
      <c r="B5" s="6" t="n">
        <v>0</v>
      </c>
      <c r="C5" s="6" t="n">
        <v>-1961</v>
      </c>
      <c r="D5" s="6" t="n">
        <v>-2124</v>
      </c>
    </row>
    <row r="6">
      <c r="A6" s="4" t="inlineStr">
        <is>
          <t>Net loss attributable to common stock holders - basic</t>
        </is>
      </c>
      <c r="B6" s="6" t="n">
        <v>-49738</v>
      </c>
      <c r="C6" s="6" t="n">
        <v>-53651</v>
      </c>
      <c r="D6" s="6" t="n">
        <v>-42545</v>
      </c>
    </row>
    <row r="7">
      <c r="A7" s="4" t="inlineStr">
        <is>
          <t>Net loss attributable to common stock holders - diluted</t>
        </is>
      </c>
      <c r="B7" s="7" t="n">
        <v>-49738</v>
      </c>
      <c r="C7" s="7" t="n">
        <v>-53651</v>
      </c>
      <c r="D7" s="7" t="n">
        <v>-42545</v>
      </c>
    </row>
    <row r="8">
      <c r="A8" s="3" t="inlineStr">
        <is>
          <t>Denominator:</t>
        </is>
      </c>
      <c r="B8" s="4" t="inlineStr">
        <is>
          <t xml:space="preserve"> </t>
        </is>
      </c>
      <c r="C8" s="4" t="inlineStr">
        <is>
          <t xml:space="preserve"> </t>
        </is>
      </c>
      <c r="D8" s="4" t="inlineStr">
        <is>
          <t xml:space="preserve"> </t>
        </is>
      </c>
    </row>
    <row r="9">
      <c r="A9" s="4" t="inlineStr">
        <is>
          <t>Weighted-average common shares outstanding - basic (in shares)</t>
        </is>
      </c>
      <c r="B9" s="6" t="n">
        <v>65083198</v>
      </c>
      <c r="C9" s="6" t="n">
        <v>20636583</v>
      </c>
      <c r="D9" s="6" t="n">
        <v>11355385</v>
      </c>
    </row>
    <row r="10">
      <c r="A10" s="4" t="inlineStr">
        <is>
          <t>Weighted-average common shares outstanding - diluted (in shares)</t>
        </is>
      </c>
      <c r="B10" s="6" t="n">
        <v>65083198</v>
      </c>
      <c r="C10" s="6" t="n">
        <v>20636583</v>
      </c>
      <c r="D10" s="6" t="n">
        <v>11355385</v>
      </c>
    </row>
    <row r="11">
      <c r="A11" s="3" t="inlineStr">
        <is>
          <t>Net loss per share</t>
        </is>
      </c>
      <c r="B11" s="4" t="inlineStr">
        <is>
          <t xml:space="preserve"> </t>
        </is>
      </c>
      <c r="C11" s="4" t="inlineStr">
        <is>
          <t xml:space="preserve"> </t>
        </is>
      </c>
      <c r="D11" s="4" t="inlineStr">
        <is>
          <t xml:space="preserve"> </t>
        </is>
      </c>
    </row>
    <row r="12">
      <c r="A12" s="4" t="inlineStr">
        <is>
          <t>Net loss per share, basic (in dollars per share)</t>
        </is>
      </c>
      <c r="B12" s="9" t="n">
        <v>-0.76</v>
      </c>
      <c r="C12" s="9" t="n">
        <v>-2.6</v>
      </c>
      <c r="D12" s="9" t="n">
        <v>-3.75</v>
      </c>
    </row>
    <row r="13">
      <c r="A13" s="4" t="inlineStr">
        <is>
          <t>Net loss per share, diluted (in dollars per share)</t>
        </is>
      </c>
      <c r="B13" s="9" t="n">
        <v>-0.76</v>
      </c>
      <c r="C13" s="9" t="n">
        <v>-2.6</v>
      </c>
      <c r="D13" s="9" t="n">
        <v>-3.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12717275</v>
      </c>
      <c r="C4" s="6" t="n">
        <v>7914236</v>
      </c>
      <c r="D4" s="6" t="n">
        <v>53812024</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4185876</v>
      </c>
      <c r="C7" s="6" t="n">
        <v>7574136</v>
      </c>
      <c r="D7" s="6" t="n">
        <v>9868915</v>
      </c>
    </row>
    <row r="8">
      <c r="A8" s="4" t="inlineStr">
        <is>
          <t>Redeemable converti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0</v>
      </c>
      <c r="C10" s="6" t="n">
        <v>0</v>
      </c>
      <c r="D10" s="6" t="n">
        <v>43836109</v>
      </c>
    </row>
    <row r="11">
      <c r="A11" s="4" t="inlineStr">
        <is>
          <t>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0</v>
      </c>
      <c r="C13" s="6" t="n">
        <v>0</v>
      </c>
      <c r="D13" s="6" t="n">
        <v>107000</v>
      </c>
    </row>
    <row r="14">
      <c r="A14" s="4" t="inlineStr">
        <is>
          <t>Number of shares issuable from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253038</v>
      </c>
      <c r="C16" s="6" t="n">
        <v>169025</v>
      </c>
      <c r="D16" s="6" t="n">
        <v>0</v>
      </c>
    </row>
    <row r="17">
      <c r="A17" s="4" t="inlineStr">
        <is>
          <t>Restricted stock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in shares)</t>
        </is>
      </c>
      <c r="B19" s="6" t="n">
        <v>8278361</v>
      </c>
      <c r="C19" s="6" t="n">
        <v>171075</v>
      </c>
      <c r="D19"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Retirement Plan (Details)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aximum employee contribution limit</t>
        </is>
      </c>
      <c r="B4" s="7" t="n">
        <v>20500</v>
      </c>
      <c r="C4" s="7" t="n">
        <v>19500</v>
      </c>
      <c r="D4" s="7" t="n">
        <v>19500</v>
      </c>
    </row>
    <row r="5">
      <c r="A5" s="4" t="inlineStr">
        <is>
          <t>Employer matching contributions</t>
        </is>
      </c>
      <c r="B5" s="7" t="n">
        <v>2880000</v>
      </c>
      <c r="C5" s="7" t="n">
        <v>2130000</v>
      </c>
      <c r="D5" s="7" t="n">
        <v>76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s (Details)</t>
        </is>
      </c>
      <c r="B1" s="2" t="inlineStr">
        <is>
          <t>Mar. 15, 2023</t>
        </is>
      </c>
    </row>
    <row r="2">
      <c r="A2" s="4" t="inlineStr">
        <is>
          <t>Subsequent Event | Silicon Valley Bank | Cash And Cash Equivalents And Short-Term Investments | Financial Institution Risk</t>
        </is>
      </c>
      <c r="B2" s="4" t="inlineStr">
        <is>
          <t xml:space="preserve"> </t>
        </is>
      </c>
    </row>
    <row r="3">
      <c r="A3" s="3" t="inlineStr">
        <is>
          <t>Subsequent Event [Line Items]</t>
        </is>
      </c>
      <c r="B3" s="4" t="inlineStr">
        <is>
          <t xml:space="preserve"> </t>
        </is>
      </c>
    </row>
    <row r="4">
      <c r="A4" s="4" t="inlineStr">
        <is>
          <t>Concentration risk, percentage</t>
        </is>
      </c>
      <c r="B4" s="10"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7" customWidth="1" min="5" max="5"/>
    <col width="20" customWidth="1" min="6" max="6"/>
    <col width="46" customWidth="1" min="7" max="7"/>
  </cols>
  <sheetData>
    <row r="1">
      <c r="A1" s="1" t="inlineStr">
        <is>
          <t>CONSOLIDATED STATEMENTS OF REDEEMABLE CONVERTIBLE PREFERRED STOCK AND STOCKHOLDERS’ EQUITY (DEFICIT) - USD ($) $ in Thousands</t>
        </is>
      </c>
      <c r="B1" s="2" t="inlineStr">
        <is>
          <t>Total</t>
        </is>
      </c>
      <c r="C1" s="2" t="inlineStr">
        <is>
          <t>Common Stock</t>
        </is>
      </c>
      <c r="D1" s="2" t="inlineStr">
        <is>
          <t>Common Stock Warrants</t>
        </is>
      </c>
      <c r="E1" s="2" t="inlineStr">
        <is>
          <t>Additional Paid-in Capital</t>
        </is>
      </c>
      <c r="F1" s="2" t="inlineStr">
        <is>
          <t>Accumulated Deficit</t>
        </is>
      </c>
      <c r="G1" s="2" t="inlineStr">
        <is>
          <t>Accumulated Other Comprehensive (Loss) Income</t>
        </is>
      </c>
    </row>
    <row r="2">
      <c r="A2" s="4" t="inlineStr">
        <is>
          <t>Beginning balance (in shares) at Dec. 31, 2019</t>
        </is>
      </c>
      <c r="B2" s="6" t="n">
        <v>43836109</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7" t="n">
        <v>15193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ding Balance (in shares) at Dec. 31, 2020</t>
        </is>
      </c>
      <c r="B4" s="6" t="n">
        <v>4383610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 at Dec. 31, 2020</t>
        </is>
      </c>
      <c r="B5" s="7" t="n">
        <v>15193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eginning balance (in shares) at Dec. 31, 2019</t>
        </is>
      </c>
      <c r="B6" s="4" t="inlineStr">
        <is>
          <t xml:space="preserve"> </t>
        </is>
      </c>
      <c r="C6" s="6" t="n">
        <v>10816231</v>
      </c>
      <c r="D6" s="4" t="inlineStr">
        <is>
          <t xml:space="preserve"> </t>
        </is>
      </c>
      <c r="E6" s="4" t="inlineStr">
        <is>
          <t xml:space="preserve"> </t>
        </is>
      </c>
      <c r="F6" s="4" t="inlineStr">
        <is>
          <t xml:space="preserve"> </t>
        </is>
      </c>
      <c r="G6" s="4" t="inlineStr">
        <is>
          <t xml:space="preserve"> </t>
        </is>
      </c>
    </row>
    <row r="7">
      <c r="A7" s="4" t="inlineStr">
        <is>
          <t>Beginning balance at Dec. 31, 2019</t>
        </is>
      </c>
      <c r="B7" s="6" t="n">
        <v>-85990</v>
      </c>
      <c r="C7" s="7" t="n">
        <v>0</v>
      </c>
      <c r="D7" s="4" t="inlineStr">
        <is>
          <t xml:space="preserve"> </t>
        </is>
      </c>
      <c r="E7" s="7" t="n">
        <v>3797</v>
      </c>
      <c r="F7" s="7" t="n">
        <v>-89787</v>
      </c>
      <c r="G7" s="7" t="n">
        <v>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hares from stock option exercises (in shares)</t>
        </is>
      </c>
      <c r="B9" s="4" t="inlineStr">
        <is>
          <t xml:space="preserve"> </t>
        </is>
      </c>
      <c r="C9" s="6" t="n">
        <v>1066055</v>
      </c>
      <c r="D9" s="4" t="inlineStr">
        <is>
          <t xml:space="preserve"> </t>
        </is>
      </c>
      <c r="E9" s="4" t="inlineStr">
        <is>
          <t xml:space="preserve"> </t>
        </is>
      </c>
      <c r="F9" s="4" t="inlineStr">
        <is>
          <t xml:space="preserve"> </t>
        </is>
      </c>
      <c r="G9" s="4" t="inlineStr">
        <is>
          <t xml:space="preserve"> </t>
        </is>
      </c>
    </row>
    <row r="10">
      <c r="A10" s="4" t="inlineStr">
        <is>
          <t>Issuance of common shares from stock option exercises</t>
        </is>
      </c>
      <c r="B10" s="6" t="n">
        <v>851</v>
      </c>
      <c r="C10" s="4" t="inlineStr">
        <is>
          <t xml:space="preserve"> </t>
        </is>
      </c>
      <c r="D10" s="4" t="inlineStr">
        <is>
          <t xml:space="preserve"> </t>
        </is>
      </c>
      <c r="E10" s="6" t="n">
        <v>851</v>
      </c>
      <c r="F10" s="4" t="inlineStr">
        <is>
          <t xml:space="preserve"> </t>
        </is>
      </c>
      <c r="G10" s="4" t="inlineStr">
        <is>
          <t xml:space="preserve"> </t>
        </is>
      </c>
    </row>
    <row r="11">
      <c r="A11" s="4" t="inlineStr">
        <is>
          <t>Stock-based compensation</t>
        </is>
      </c>
      <c r="B11" s="6" t="n">
        <v>11613</v>
      </c>
      <c r="C11" s="4" t="inlineStr">
        <is>
          <t xml:space="preserve"> </t>
        </is>
      </c>
      <c r="D11" s="4" t="inlineStr">
        <is>
          <t xml:space="preserve"> </t>
        </is>
      </c>
      <c r="E11" s="6" t="n">
        <v>11613</v>
      </c>
      <c r="F11" s="4" t="inlineStr">
        <is>
          <t xml:space="preserve"> </t>
        </is>
      </c>
      <c r="G11" s="4" t="inlineStr">
        <is>
          <t xml:space="preserve"> </t>
        </is>
      </c>
    </row>
    <row r="12">
      <c r="A12" s="4" t="inlineStr">
        <is>
          <t>Foreign currency translation adjustments, net of tax</t>
        </is>
      </c>
      <c r="B12" s="6" t="n">
        <v>2</v>
      </c>
      <c r="C12" s="4" t="inlineStr">
        <is>
          <t xml:space="preserve"> </t>
        </is>
      </c>
      <c r="D12" s="4" t="inlineStr">
        <is>
          <t xml:space="preserve"> </t>
        </is>
      </c>
      <c r="E12" s="4" t="inlineStr">
        <is>
          <t xml:space="preserve"> </t>
        </is>
      </c>
      <c r="F12" s="4" t="inlineStr">
        <is>
          <t xml:space="preserve"> </t>
        </is>
      </c>
      <c r="G12" s="6" t="n">
        <v>2</v>
      </c>
    </row>
    <row r="13">
      <c r="A13" s="4" t="inlineStr">
        <is>
          <t>Net unrealized gain on investments</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6" t="n">
        <v>-40421</v>
      </c>
      <c r="C14" s="4" t="inlineStr">
        <is>
          <t xml:space="preserve"> </t>
        </is>
      </c>
      <c r="D14" s="4" t="inlineStr">
        <is>
          <t xml:space="preserve"> </t>
        </is>
      </c>
      <c r="E14" s="4" t="inlineStr">
        <is>
          <t xml:space="preserve"> </t>
        </is>
      </c>
      <c r="F14" s="6" t="n">
        <v>-40421</v>
      </c>
      <c r="G14" s="4" t="inlineStr">
        <is>
          <t xml:space="preserve"> </t>
        </is>
      </c>
    </row>
    <row r="15">
      <c r="A15" s="4" t="inlineStr">
        <is>
          <t>Ending balance (in shares) at Dec. 31, 2020</t>
        </is>
      </c>
      <c r="B15" s="4" t="inlineStr">
        <is>
          <t xml:space="preserve"> </t>
        </is>
      </c>
      <c r="C15" s="6" t="n">
        <v>11882286</v>
      </c>
      <c r="D15" s="4" t="inlineStr">
        <is>
          <t xml:space="preserve"> </t>
        </is>
      </c>
      <c r="E15" s="4" t="inlineStr">
        <is>
          <t xml:space="preserve"> </t>
        </is>
      </c>
      <c r="F15" s="4" t="inlineStr">
        <is>
          <t xml:space="preserve"> </t>
        </is>
      </c>
      <c r="G15" s="4" t="inlineStr">
        <is>
          <t xml:space="preserve"> </t>
        </is>
      </c>
    </row>
    <row r="16">
      <c r="A16" s="4" t="inlineStr">
        <is>
          <t>Ending balance at Dec. 31, 2020</t>
        </is>
      </c>
      <c r="B16" s="7" t="n">
        <v>-113945</v>
      </c>
      <c r="C16" s="7" t="n">
        <v>0</v>
      </c>
      <c r="D16" s="4" t="inlineStr">
        <is>
          <t xml:space="preserve"> </t>
        </is>
      </c>
      <c r="E16" s="6" t="n">
        <v>16261</v>
      </c>
      <c r="F16" s="6" t="n">
        <v>-130208</v>
      </c>
      <c r="G16" s="6" t="n">
        <v>2</v>
      </c>
    </row>
    <row r="17">
      <c r="A17" s="3" t="inlineStr">
        <is>
          <t>Redeemable Converti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redeemable convertible preferred stock to common stock in connection with initial public offering (in shares)</t>
        </is>
      </c>
      <c r="B18" s="6" t="n">
        <v>-4383610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of redeemable convertible preferred stock to common stock in connection with initial public offering</t>
        </is>
      </c>
      <c r="B19" s="7" t="n">
        <v>-15193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Dec. 31, 2021</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 at Dec. 31, 2021</t>
        </is>
      </c>
      <c r="B21" s="7"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hares from stock option exercises (in shares)</t>
        </is>
      </c>
      <c r="B23" s="4" t="inlineStr">
        <is>
          <t xml:space="preserve"> </t>
        </is>
      </c>
      <c r="C23" s="6" t="n">
        <v>3501964</v>
      </c>
      <c r="D23" s="4" t="inlineStr">
        <is>
          <t xml:space="preserve"> </t>
        </is>
      </c>
      <c r="E23" s="4" t="inlineStr">
        <is>
          <t xml:space="preserve"> </t>
        </is>
      </c>
      <c r="F23" s="4" t="inlineStr">
        <is>
          <t xml:space="preserve"> </t>
        </is>
      </c>
      <c r="G23" s="4" t="inlineStr">
        <is>
          <t xml:space="preserve"> </t>
        </is>
      </c>
    </row>
    <row r="24">
      <c r="A24" s="4" t="inlineStr">
        <is>
          <t>Issuance of common shares from stock option exercises</t>
        </is>
      </c>
      <c r="B24" s="6" t="n">
        <v>4166</v>
      </c>
      <c r="C24" s="4" t="inlineStr">
        <is>
          <t xml:space="preserve"> </t>
        </is>
      </c>
      <c r="D24" s="4" t="inlineStr">
        <is>
          <t xml:space="preserve"> </t>
        </is>
      </c>
      <c r="E24" s="6" t="n">
        <v>4166</v>
      </c>
      <c r="F24" s="4" t="inlineStr">
        <is>
          <t xml:space="preserve"> </t>
        </is>
      </c>
      <c r="G24" s="4" t="inlineStr">
        <is>
          <t xml:space="preserve"> </t>
        </is>
      </c>
    </row>
    <row r="25">
      <c r="A25" s="4" t="inlineStr">
        <is>
          <t>Conversion of redeemable convertible preferred stock to common stock in connection with initial public offering (in shares)</t>
        </is>
      </c>
      <c r="B25" s="4" t="inlineStr">
        <is>
          <t xml:space="preserve"> </t>
        </is>
      </c>
      <c r="C25" s="6" t="n">
        <v>43836109</v>
      </c>
      <c r="D25" s="6" t="n">
        <v>104269</v>
      </c>
      <c r="E25" s="4" t="inlineStr">
        <is>
          <t xml:space="preserve"> </t>
        </is>
      </c>
      <c r="F25" s="4" t="inlineStr">
        <is>
          <t xml:space="preserve"> </t>
        </is>
      </c>
      <c r="G25" s="4" t="inlineStr">
        <is>
          <t xml:space="preserve"> </t>
        </is>
      </c>
    </row>
    <row r="26">
      <c r="A26" s="4" t="inlineStr">
        <is>
          <t>Conversion of redeemable convertible preferred stock to common stock in connection with initial public offering</t>
        </is>
      </c>
      <c r="B26" s="6" t="n">
        <v>151938</v>
      </c>
      <c r="C26" s="4" t="inlineStr">
        <is>
          <t xml:space="preserve"> </t>
        </is>
      </c>
      <c r="D26" s="4" t="inlineStr">
        <is>
          <t xml:space="preserve"> </t>
        </is>
      </c>
      <c r="E26" s="6" t="n">
        <v>151938</v>
      </c>
      <c r="F26" s="4" t="inlineStr">
        <is>
          <t xml:space="preserve"> </t>
        </is>
      </c>
      <c r="G26" s="4" t="inlineStr">
        <is>
          <t xml:space="preserve"> </t>
        </is>
      </c>
    </row>
    <row r="27">
      <c r="A27" s="4" t="inlineStr">
        <is>
          <t>Issuance of common stock in connection with initial public offering, net of underwriting discounts (in shares)</t>
        </is>
      </c>
      <c r="B27" s="4" t="inlineStr">
        <is>
          <t xml:space="preserve"> </t>
        </is>
      </c>
      <c r="C27" s="6" t="n">
        <v>5000000</v>
      </c>
      <c r="D27" s="4" t="inlineStr">
        <is>
          <t xml:space="preserve"> </t>
        </is>
      </c>
      <c r="E27" s="4" t="inlineStr">
        <is>
          <t xml:space="preserve"> </t>
        </is>
      </c>
      <c r="F27" s="4" t="inlineStr">
        <is>
          <t xml:space="preserve"> </t>
        </is>
      </c>
      <c r="G27" s="4" t="inlineStr">
        <is>
          <t xml:space="preserve"> </t>
        </is>
      </c>
    </row>
    <row r="28">
      <c r="A28" s="4" t="inlineStr">
        <is>
          <t>Issuance of common stock in connection with initial public offering, net of underwriting discounts</t>
        </is>
      </c>
      <c r="B28" s="6" t="n">
        <v>111600</v>
      </c>
      <c r="C28" s="4" t="inlineStr">
        <is>
          <t xml:space="preserve"> </t>
        </is>
      </c>
      <c r="D28" s="4" t="inlineStr">
        <is>
          <t xml:space="preserve"> </t>
        </is>
      </c>
      <c r="E28" s="6" t="n">
        <v>111600</v>
      </c>
      <c r="F28" s="4" t="inlineStr">
        <is>
          <t xml:space="preserve"> </t>
        </is>
      </c>
      <c r="G28" s="4" t="inlineStr">
        <is>
          <t xml:space="preserve"> </t>
        </is>
      </c>
    </row>
    <row r="29">
      <c r="A29" s="4" t="inlineStr">
        <is>
          <t>Offering costs</t>
        </is>
      </c>
      <c r="B29" s="6" t="n">
        <v>-3826</v>
      </c>
      <c r="C29" s="4" t="inlineStr">
        <is>
          <t xml:space="preserve"> </t>
        </is>
      </c>
      <c r="D29" s="4" t="inlineStr">
        <is>
          <t xml:space="preserve"> </t>
        </is>
      </c>
      <c r="E29" s="6" t="n">
        <v>-3826</v>
      </c>
      <c r="F29" s="4" t="inlineStr">
        <is>
          <t xml:space="preserve"> </t>
        </is>
      </c>
      <c r="G29" s="4" t="inlineStr">
        <is>
          <t xml:space="preserve"> </t>
        </is>
      </c>
    </row>
    <row r="30">
      <c r="A30" s="4" t="inlineStr">
        <is>
          <t>Stock-based compensation</t>
        </is>
      </c>
      <c r="B30" s="6" t="n">
        <v>14091</v>
      </c>
      <c r="C30" s="4" t="inlineStr">
        <is>
          <t xml:space="preserve"> </t>
        </is>
      </c>
      <c r="D30" s="4" t="inlineStr">
        <is>
          <t xml:space="preserve"> </t>
        </is>
      </c>
      <c r="E30" s="6" t="n">
        <v>14091</v>
      </c>
      <c r="F30" s="4" t="inlineStr">
        <is>
          <t xml:space="preserve"> </t>
        </is>
      </c>
      <c r="G30" s="4" t="inlineStr">
        <is>
          <t xml:space="preserve"> </t>
        </is>
      </c>
    </row>
    <row r="31">
      <c r="A31" s="4" t="inlineStr">
        <is>
          <t>Foreign currency translation adjustments, net of tax</t>
        </is>
      </c>
      <c r="B31" s="6" t="n">
        <v>-33</v>
      </c>
      <c r="C31" s="4" t="inlineStr">
        <is>
          <t xml:space="preserve"> </t>
        </is>
      </c>
      <c r="D31" s="4" t="inlineStr">
        <is>
          <t xml:space="preserve"> </t>
        </is>
      </c>
      <c r="E31" s="4" t="inlineStr">
        <is>
          <t xml:space="preserve"> </t>
        </is>
      </c>
      <c r="F31" s="4" t="inlineStr">
        <is>
          <t xml:space="preserve"> </t>
        </is>
      </c>
      <c r="G31" s="6" t="n">
        <v>-33</v>
      </c>
    </row>
    <row r="32">
      <c r="A32" s="4" t="inlineStr">
        <is>
          <t>Net unrealized gain on investments</t>
        </is>
      </c>
      <c r="B32" s="6"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7" t="n">
        <v>-51690</v>
      </c>
      <c r="C33" s="4" t="inlineStr">
        <is>
          <t xml:space="preserve"> </t>
        </is>
      </c>
      <c r="D33" s="4" t="inlineStr">
        <is>
          <t xml:space="preserve"> </t>
        </is>
      </c>
      <c r="E33" s="4" t="inlineStr">
        <is>
          <t xml:space="preserve"> </t>
        </is>
      </c>
      <c r="F33" s="6" t="n">
        <v>-51690</v>
      </c>
      <c r="G33" s="4" t="inlineStr">
        <is>
          <t xml:space="preserve"> </t>
        </is>
      </c>
    </row>
    <row r="34">
      <c r="A34" s="4" t="inlineStr">
        <is>
          <t>Ending balance (in shares) at Dec. 31, 2021</t>
        </is>
      </c>
      <c r="B34" s="6" t="n">
        <v>64324628</v>
      </c>
      <c r="C34" s="6" t="n">
        <v>64324628</v>
      </c>
      <c r="D34" s="4" t="inlineStr">
        <is>
          <t xml:space="preserve"> </t>
        </is>
      </c>
      <c r="E34" s="4" t="inlineStr">
        <is>
          <t xml:space="preserve"> </t>
        </is>
      </c>
      <c r="F34" s="4" t="inlineStr">
        <is>
          <t xml:space="preserve"> </t>
        </is>
      </c>
      <c r="G34" s="4" t="inlineStr">
        <is>
          <t xml:space="preserve"> </t>
        </is>
      </c>
    </row>
    <row r="35">
      <c r="A35" s="4" t="inlineStr">
        <is>
          <t>Ending balance at Dec. 31, 2021</t>
        </is>
      </c>
      <c r="B35" s="7" t="n">
        <v>112301</v>
      </c>
      <c r="C35" s="7" t="n">
        <v>0</v>
      </c>
      <c r="D35" s="4" t="inlineStr">
        <is>
          <t xml:space="preserve"> </t>
        </is>
      </c>
      <c r="E35" s="6" t="n">
        <v>294230</v>
      </c>
      <c r="F35" s="6" t="n">
        <v>-181898</v>
      </c>
      <c r="G35" s="6" t="n">
        <v>-31</v>
      </c>
    </row>
    <row r="36">
      <c r="A36" s="4" t="inlineStr">
        <is>
          <t>Ending Balance (in shares) at Dec. 31, 2022</t>
        </is>
      </c>
      <c r="B36" s="6"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 at Dec. 31, 2022</t>
        </is>
      </c>
      <c r="B37" s="7"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mmon shares from stock option exercises (in shares)</t>
        </is>
      </c>
      <c r="B39" s="6" t="n">
        <v>1069935</v>
      </c>
      <c r="C39" s="6" t="n">
        <v>1069935</v>
      </c>
      <c r="D39" s="4" t="inlineStr">
        <is>
          <t xml:space="preserve"> </t>
        </is>
      </c>
      <c r="E39" s="4" t="inlineStr">
        <is>
          <t xml:space="preserve"> </t>
        </is>
      </c>
      <c r="F39" s="4" t="inlineStr">
        <is>
          <t xml:space="preserve"> </t>
        </is>
      </c>
      <c r="G39" s="4" t="inlineStr">
        <is>
          <t xml:space="preserve"> </t>
        </is>
      </c>
    </row>
    <row r="40">
      <c r="A40" s="4" t="inlineStr">
        <is>
          <t>Issuance of common shares from stock option exercises</t>
        </is>
      </c>
      <c r="B40" s="7" t="n">
        <v>1315</v>
      </c>
      <c r="C40" s="4" t="inlineStr">
        <is>
          <t xml:space="preserve"> </t>
        </is>
      </c>
      <c r="D40" s="4" t="inlineStr">
        <is>
          <t xml:space="preserve"> </t>
        </is>
      </c>
      <c r="E40" s="6" t="n">
        <v>1315</v>
      </c>
      <c r="F40" s="4" t="inlineStr">
        <is>
          <t xml:space="preserve"> </t>
        </is>
      </c>
      <c r="G40" s="4" t="inlineStr">
        <is>
          <t xml:space="preserve"> </t>
        </is>
      </c>
    </row>
    <row r="41">
      <c r="A41" s="4" t="inlineStr">
        <is>
          <t>Issuance of common shares from the employee stock purchase plan (in shares)</t>
        </is>
      </c>
      <c r="B41" s="4" t="inlineStr">
        <is>
          <t xml:space="preserve"> </t>
        </is>
      </c>
      <c r="C41" s="6" t="n">
        <v>165347</v>
      </c>
      <c r="D41" s="4" t="inlineStr">
        <is>
          <t xml:space="preserve"> </t>
        </is>
      </c>
      <c r="E41" s="4" t="inlineStr">
        <is>
          <t xml:space="preserve"> </t>
        </is>
      </c>
      <c r="F41" s="4" t="inlineStr">
        <is>
          <t xml:space="preserve"> </t>
        </is>
      </c>
      <c r="G41" s="4" t="inlineStr">
        <is>
          <t xml:space="preserve"> </t>
        </is>
      </c>
    </row>
    <row r="42">
      <c r="A42" s="4" t="inlineStr">
        <is>
          <t>Issuance of common shares from the employee stock purchase plan</t>
        </is>
      </c>
      <c r="B42" s="6" t="n">
        <v>858</v>
      </c>
      <c r="C42" s="4" t="inlineStr">
        <is>
          <t xml:space="preserve"> </t>
        </is>
      </c>
      <c r="D42" s="4" t="inlineStr">
        <is>
          <t xml:space="preserve"> </t>
        </is>
      </c>
      <c r="E42" s="6" t="n">
        <v>858</v>
      </c>
      <c r="F42" s="4" t="inlineStr">
        <is>
          <t xml:space="preserve"> </t>
        </is>
      </c>
      <c r="G42" s="4" t="inlineStr">
        <is>
          <t xml:space="preserve"> </t>
        </is>
      </c>
    </row>
    <row r="43">
      <c r="A43" s="4" t="inlineStr">
        <is>
          <t>Offering costs</t>
        </is>
      </c>
      <c r="B43" s="6" t="n">
        <v>-271</v>
      </c>
      <c r="C43" s="4" t="inlineStr">
        <is>
          <t xml:space="preserve"> </t>
        </is>
      </c>
      <c r="D43" s="4" t="inlineStr">
        <is>
          <t xml:space="preserve"> </t>
        </is>
      </c>
      <c r="E43" s="6" t="n">
        <v>-271</v>
      </c>
      <c r="F43" s="4" t="inlineStr">
        <is>
          <t xml:space="preserve"> </t>
        </is>
      </c>
      <c r="G43" s="4" t="inlineStr">
        <is>
          <t xml:space="preserve"> </t>
        </is>
      </c>
    </row>
    <row r="44">
      <c r="A44" s="4" t="inlineStr">
        <is>
          <t>Vesting of restricted stock units (in shares)</t>
        </is>
      </c>
      <c r="B44" s="4" t="inlineStr">
        <is>
          <t xml:space="preserve"> </t>
        </is>
      </c>
      <c r="C44" s="6" t="n">
        <v>179143</v>
      </c>
      <c r="D44" s="4" t="inlineStr">
        <is>
          <t xml:space="preserve"> </t>
        </is>
      </c>
      <c r="E44" s="4" t="inlineStr">
        <is>
          <t xml:space="preserve"> </t>
        </is>
      </c>
      <c r="F44" s="4" t="inlineStr">
        <is>
          <t xml:space="preserve"> </t>
        </is>
      </c>
      <c r="G44" s="4" t="inlineStr">
        <is>
          <t xml:space="preserve"> </t>
        </is>
      </c>
    </row>
    <row r="45">
      <c r="A45" s="4" t="inlineStr">
        <is>
          <t>Stock-based compensation</t>
        </is>
      </c>
      <c r="B45" s="6" t="n">
        <v>18752</v>
      </c>
      <c r="C45" s="4" t="inlineStr">
        <is>
          <t xml:space="preserve"> </t>
        </is>
      </c>
      <c r="D45" s="4" t="inlineStr">
        <is>
          <t xml:space="preserve"> </t>
        </is>
      </c>
      <c r="E45" s="6" t="n">
        <v>18752</v>
      </c>
      <c r="F45" s="4" t="inlineStr">
        <is>
          <t xml:space="preserve"> </t>
        </is>
      </c>
      <c r="G45" s="4" t="inlineStr">
        <is>
          <t xml:space="preserve"> </t>
        </is>
      </c>
    </row>
    <row r="46">
      <c r="A46" s="4" t="inlineStr">
        <is>
          <t>Foreign currency translation adjustments, net of tax</t>
        </is>
      </c>
      <c r="B46" s="6" t="n">
        <v>-10</v>
      </c>
      <c r="C46" s="4" t="inlineStr">
        <is>
          <t xml:space="preserve"> </t>
        </is>
      </c>
      <c r="D46" s="4" t="inlineStr">
        <is>
          <t xml:space="preserve"> </t>
        </is>
      </c>
      <c r="E46" s="4" t="inlineStr">
        <is>
          <t xml:space="preserve"> </t>
        </is>
      </c>
      <c r="F46" s="4" t="inlineStr">
        <is>
          <t xml:space="preserve"> </t>
        </is>
      </c>
      <c r="G46" s="6" t="n">
        <v>-10</v>
      </c>
    </row>
    <row r="47">
      <c r="A47" s="4" t="inlineStr">
        <is>
          <t>Net unrealized gain on investments</t>
        </is>
      </c>
      <c r="B47" s="6" t="n">
        <v>12</v>
      </c>
      <c r="C47" s="4" t="inlineStr">
        <is>
          <t xml:space="preserve"> </t>
        </is>
      </c>
      <c r="D47" s="4" t="inlineStr">
        <is>
          <t xml:space="preserve"> </t>
        </is>
      </c>
      <c r="E47" s="4" t="inlineStr">
        <is>
          <t xml:space="preserve"> </t>
        </is>
      </c>
      <c r="F47" s="4" t="inlineStr">
        <is>
          <t xml:space="preserve"> </t>
        </is>
      </c>
      <c r="G47" s="6" t="n">
        <v>12</v>
      </c>
    </row>
    <row r="48">
      <c r="A48" s="4" t="inlineStr">
        <is>
          <t>Net loss</t>
        </is>
      </c>
      <c r="B48" s="7" t="n">
        <v>-49738</v>
      </c>
      <c r="C48" s="4" t="inlineStr">
        <is>
          <t xml:space="preserve"> </t>
        </is>
      </c>
      <c r="D48" s="4" t="inlineStr">
        <is>
          <t xml:space="preserve"> </t>
        </is>
      </c>
      <c r="E48" s="4" t="inlineStr">
        <is>
          <t xml:space="preserve"> </t>
        </is>
      </c>
      <c r="F48" s="6" t="n">
        <v>-49738</v>
      </c>
      <c r="G48" s="4" t="inlineStr">
        <is>
          <t xml:space="preserve"> </t>
        </is>
      </c>
    </row>
    <row r="49">
      <c r="A49" s="4" t="inlineStr">
        <is>
          <t>Ending balance (in shares) at Dec. 31, 2022</t>
        </is>
      </c>
      <c r="B49" s="6" t="n">
        <v>65739053</v>
      </c>
      <c r="C49" s="6" t="n">
        <v>65739053</v>
      </c>
      <c r="D49" s="4" t="inlineStr">
        <is>
          <t xml:space="preserve"> </t>
        </is>
      </c>
      <c r="E49" s="4" t="inlineStr">
        <is>
          <t xml:space="preserve"> </t>
        </is>
      </c>
      <c r="F49" s="4" t="inlineStr">
        <is>
          <t xml:space="preserve"> </t>
        </is>
      </c>
      <c r="G49" s="4" t="inlineStr">
        <is>
          <t xml:space="preserve"> </t>
        </is>
      </c>
    </row>
    <row r="50">
      <c r="A50" s="4" t="inlineStr">
        <is>
          <t>Ending balance at Dec. 31, 2022</t>
        </is>
      </c>
      <c r="B50" s="7" t="n">
        <v>83219</v>
      </c>
      <c r="C50" s="7" t="n">
        <v>0</v>
      </c>
      <c r="D50" s="4" t="inlineStr">
        <is>
          <t xml:space="preserve"> </t>
        </is>
      </c>
      <c r="E50" s="7" t="n">
        <v>314884</v>
      </c>
      <c r="F50" s="7" t="n">
        <v>-231636</v>
      </c>
      <c r="G50" s="7" t="n">
        <v>-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Organization and Description of the Business Description of the Business Weave Communications, Inc. (the “Company”) sells subscriptions for its integrated communications platform, which combines software, communication and analysis tools with voice over internet protocol (“VoIP”) phone services. The Company was incorporated in the state of Delaware in October 2015 and its corporate headquarters are located in Lehi, UT. Initial Public Offering On November 15, 2021, we completed our IPO for the sale of 5,000,000 shares of our common stock, $0.00001 par value per share at an offering price of $24.00 per share. We received aggregate proceeds of $107.5 million from our IPO after deducting underwriting discounts, commissions, and offering costs. Upon the completion of our IPO, the 43,836,109 outstanding shares of redeemable convertible preferred stock with a carrying value of $151.9 million converted into an aggregate of 43,836,109 shares of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2:59:19Z</dcterms:created>
  <dcterms:modified xmlns:dcterms="http://purl.org/dc/terms/" xmlns:xsi="http://www.w3.org/2001/XMLSchema-instance" xsi:type="dcterms:W3CDTF">2023-03-16T12:59:19Z</dcterms:modified>
</cp:coreProperties>
</file>